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vestiture" sheetId="9" state="visible" r:id="rId9"/>
    <sheet xmlns:r="http://schemas.openxmlformats.org/officeDocument/2006/relationships" name="Revenue Recognition"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Stock Compensation" sheetId="13" state="visible" r:id="rId13"/>
    <sheet xmlns:r="http://schemas.openxmlformats.org/officeDocument/2006/relationships" name="Commodity Derivative Contrac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Additional Balance Sheet Detail"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 Recognition (Tables)" sheetId="21" state="visible" r:id="rId21"/>
    <sheet xmlns:r="http://schemas.openxmlformats.org/officeDocument/2006/relationships" name="Long-Term Debt (Tables)" sheetId="22" state="visible" r:id="rId22"/>
    <sheet xmlns:r="http://schemas.openxmlformats.org/officeDocument/2006/relationships" name="Commodity Derivative Contracts " sheetId="23" state="visible" r:id="rId23"/>
    <sheet xmlns:r="http://schemas.openxmlformats.org/officeDocument/2006/relationships" name="Fair Value Measurements (Tables" sheetId="24" state="visible" r:id="rId24"/>
    <sheet xmlns:r="http://schemas.openxmlformats.org/officeDocument/2006/relationships" name="Additional Balance Sheet Deta_2" sheetId="25" state="visible" r:id="rId25"/>
    <sheet xmlns:r="http://schemas.openxmlformats.org/officeDocument/2006/relationships" name="Basis of Presentation (Cash, Ca" sheetId="26" state="visible" r:id="rId26"/>
    <sheet xmlns:r="http://schemas.openxmlformats.org/officeDocument/2006/relationships" name="Basis of Presentation (Reconcil" sheetId="27" state="visible" r:id="rId27"/>
    <sheet xmlns:r="http://schemas.openxmlformats.org/officeDocument/2006/relationships" name="Basis of Presentation (Antidilu" sheetId="28" state="visible" r:id="rId28"/>
    <sheet xmlns:r="http://schemas.openxmlformats.org/officeDocument/2006/relationships" name="Basis of Presentation (Restruct" sheetId="29" state="visible" r:id="rId29"/>
    <sheet xmlns:r="http://schemas.openxmlformats.org/officeDocument/2006/relationships" name="Basis of Presentation (Plan of " sheetId="30" state="visible" r:id="rId30"/>
    <sheet xmlns:r="http://schemas.openxmlformats.org/officeDocument/2006/relationships" name="Basis of Presentation (Details " sheetId="31" state="visible" r:id="rId31"/>
    <sheet xmlns:r="http://schemas.openxmlformats.org/officeDocument/2006/relationships" name="Divestiture (Details Textuals)" sheetId="32" state="visible" r:id="rId32"/>
    <sheet xmlns:r="http://schemas.openxmlformats.org/officeDocument/2006/relationships" name="Revenue Recognition (Disaggrega" sheetId="33" state="visible" r:id="rId33"/>
    <sheet xmlns:r="http://schemas.openxmlformats.org/officeDocument/2006/relationships" name="Revenue Recognition (Details Te" sheetId="34" state="visible" r:id="rId34"/>
    <sheet xmlns:r="http://schemas.openxmlformats.org/officeDocument/2006/relationships" name="Long-Term Debt (Components of L" sheetId="35" state="visible" r:id="rId35"/>
    <sheet xmlns:r="http://schemas.openxmlformats.org/officeDocument/2006/relationships" name="Long-Term Debt (Details Textual" sheetId="36" state="visible" r:id="rId36"/>
    <sheet xmlns:r="http://schemas.openxmlformats.org/officeDocument/2006/relationships" name="Income Taxes (Details Textuals)" sheetId="37" state="visible" r:id="rId37"/>
    <sheet xmlns:r="http://schemas.openxmlformats.org/officeDocument/2006/relationships" name="Stock Compensation (Details Tex" sheetId="38" state="visible" r:id="rId38"/>
    <sheet xmlns:r="http://schemas.openxmlformats.org/officeDocument/2006/relationships" name="Commodity Derivative Contract_2" sheetId="39" state="visible" r:id="rId39"/>
    <sheet xmlns:r="http://schemas.openxmlformats.org/officeDocument/2006/relationships" name="Fair Value Measurements (Fair V" sheetId="40" state="visible" r:id="rId40"/>
    <sheet xmlns:r="http://schemas.openxmlformats.org/officeDocument/2006/relationships" name="Fair Value Measurements (Level "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Additional Balance Sheet Deta_3" sheetId="45" state="visible" r:id="rId45"/>
    <sheet xmlns:r="http://schemas.openxmlformats.org/officeDocument/2006/relationships" name="Subsequent Events (Details Tex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Compan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2935</t>
        </is>
      </c>
    </row>
    <row r="9">
      <c r="A9" s="4" t="inlineStr">
        <is>
          <t>Entity Registrant Name</t>
        </is>
      </c>
      <c r="B9" s="4" t="inlineStr">
        <is>
          <t>DENBURY RESOURCES INC.</t>
        </is>
      </c>
    </row>
    <row r="10">
      <c r="A10" s="4" t="inlineStr">
        <is>
          <t>Entity Incorporation, State or Country Code</t>
        </is>
      </c>
      <c r="B10" s="4" t="inlineStr">
        <is>
          <t>DE</t>
        </is>
      </c>
    </row>
    <row r="11">
      <c r="A11" s="4" t="inlineStr">
        <is>
          <t>Entity Tax Identification Number</t>
        </is>
      </c>
      <c r="B11" s="4" t="inlineStr">
        <is>
          <t>20-0467835</t>
        </is>
      </c>
    </row>
    <row r="12">
      <c r="A12" s="4" t="inlineStr">
        <is>
          <t>Entity Address, Address Line One</t>
        </is>
      </c>
      <c r="B12" s="4" t="inlineStr">
        <is>
          <t>5320 Legacy Drive,</t>
        </is>
      </c>
    </row>
    <row r="13">
      <c r="A13" s="4" t="inlineStr">
        <is>
          <t>Entity Address, City or Town</t>
        </is>
      </c>
      <c r="B13" s="4" t="inlineStr">
        <is>
          <t xml:space="preserve">Plano, </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73-2000</t>
        </is>
      </c>
    </row>
    <row r="18">
      <c r="A18" s="4" t="inlineStr">
        <is>
          <t>Title of 12(b) Security</t>
        </is>
      </c>
      <c r="B18" s="4" t="inlineStr">
        <is>
          <t>Common Stock $.001 Par Value</t>
        </is>
      </c>
    </row>
    <row r="19">
      <c r="A19" s="4" t="inlineStr">
        <is>
          <t>Trading Symbol</t>
        </is>
      </c>
      <c r="B19" s="4" t="inlineStr">
        <is>
          <t>DN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7063311</v>
      </c>
    </row>
    <row r="28">
      <c r="A28" s="4" t="inlineStr">
        <is>
          <t>Entity Central Index Key</t>
        </is>
      </c>
      <c r="B28" s="4" t="inlineStr">
        <is>
          <t>000094576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3. Revenue Recognition We record revenue in accordance with Financial Accounting Standards Board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77.3 million and $139.4 million as of June 30, 2020 and December 31, 2019 , respectively. The Company enters into purchase transactions with third parties and separate sale transactions with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 Disaggregation of Revenue The following table summarizes our revenues by product type for the three and six months ended June 30, 2020 and 2019 : Three Months Ended Six Months Ended June 30, June 30, In thousands 2020 2019 2020 2019 Oil sales $ 108,538 $ 328,571 $ 337,115 $ 620,536 Natural gas sales 849 1,850 1,896 4,462 CO 2 sales and transportation fees 6,504 7,986 14,532 16,556 Purchased oil sales 1,490 2,591 5,211 2,806 Total revenues $ 117,381 $ 340,998 $ 358,754 $ 644,3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Note 4. Long-Term Debt The table below reflects long-term debt outstanding as of the dates indicated: June 30, December 31, In thousands 2020 2019 Senior Secured Bank Credit Agreement $ 265,000 $ — 9% Senior Secured Second Lien Notes due 2021 584,709 614,919 9¼% Senior Secured Second Lien Notes due 2022 455,668 455,668 7¾% Senior Secured Second Lien Notes due 2024 531,821 531,821 7½% Senior Secured Second Lien Notes due 2024 20,641 20,641 6⅜% Convertible Senior Notes due 2024 225,663 245,548 6⅜% Senior Subordinated Notes due 2021 51,304 51,304 5½% Senior Subordinated Notes due 2022 58,426 58,426 4⅝% Senior Subordinated Notes due 2023 135,960 135,960 Pipeline financings 160,428 167,439 Capital lease obligations 157 — Total debt principal balance 2,489,777 2,281,726 Debt discount (1) (88,442 ) (101,767 ) Future interest payable (2) 119,454 164,914 Debt issuance costs (8,537 ) (10,009 ) Total debt, net of debt issuance costs and discount 2,512,252 2,334,864 Less: current maturities of long-term debt (3) (2,366,330 ) (102,294 ) Long-term debt $ 145,922 $ 2,232,570 (1) Consists of discounts related to our 7¾% Senior Secured Second Lien Notes due 2024 and 6⅜% Convertible Senior Notes due 2024 of $24.4 million and $64.0 million , respectively, as of June 30, 2020 . (2) 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 (3) Our current maturities of long-term debt as of June 30, 2020 include $119.5 million of future interest payable related to the 2021 Senior Secured Notes and 2022 Senior Secured Notes that is due within the next twelve months. See Chapter 11 Restructuring and Effect of Automatic Stay below. The ultimate parent company in our corporate structure, Denbury Resources Inc. (“DRI”), is the sole issuer of all our outstanding senior secured, convertible senior, and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Chapter 11 Restructuring and Effect of Automatic Stay As discussed in Note 1, Basis of Presentation – Entry into Restructuring Support Agreement and Voluntary Reorganization under Chapter 11 of the Bankruptcy Code, on July 30, 2020, Denbury filed for relief under chapter 11 of the Bankruptcy Code. Both the NEJD pipeline lease financing and Free State pipeline transportation agreement are not impaired and are expected to continue post-bankruptcy under their existing terms and maintain their long-term nature. Therefore, the noncurrent portions of our pipeline financings remain classified as long-term debt in the condensed consolidated balance sheet as of June 30, 2020. Any efforts to enforce payment obligations related to the acceleration of the Company’s debt have been automatically stayed as a result of the filing of the Chapter 11 Restructuring, and the creditors’ rights of enforcement are subject to the applicable provisions of the Bankruptcy Code. Refer to Note 1 , Basis of Presentation – Entry into Restructuring Support Agreement and Voluntary Reorganization under Chapter 11 of the Bankruptcy Code , for more information on the Chapter 11 Restructuring. Senior Secured Bank Credit Facility Since December 2014, the Company maintained a senior secured revolving credit facility with JPMorgan Chase Bank, N.A., as administrative agent, and other lenders party thereto, which has been amended periodically since that time. The Bank Credit Agreement had a scheduled maturity date of December 9, 2021, provided that the maturity date may be accelerated to earlier dates in 2021 if certain defined liquidity ratios are not met, or if the 2021 Senior Secured Notes due in May 2021 or 6⅜% Senior Subordinated Notes due in August 2021 are not repaid or refinanced by each of their respective maturity dates. The borrowing base under the Bank Credit Agreement was evaluated semi-annually, generally around May 1 and November 1. In conjunction with the scheduled May 2020 redetermination on June 26, 2020, we entered into the Eighth Amendment to the Bank Credit Agreement (the “Eighth Amendment”) which among other things: • Reaffirmed the borrowing base under the Bank Credit Agreement at $615 million until the next scheduled or interim redetermination or other adjustment to the borrowing base in accordance with the terms of the Bank Credit Agreement; • Reduced (until the fall 2020 borrowing base redetermination date) the maximum availability under the Bank Credit Agreement to the sum of $275 million plus the total amount of outstanding letters of credit under the Bank Credit Agreement from time to time (not to exceed $100 million ); and • Added dollar limits (until the fall 2020 borrowing base redetermination date) on our ability to use certain baskets in the negative covenants governing dispositions, hedge terminations, investments, restricted payments and redemptions of junior lien debt and unsecured debt. Under the terms of the RSA, the lenders under the Company’s Bank Credit Agreement agreed to provide the Company and its subsidiaries with the DIP Facility, which is to be replaced with the committed exit facility upon emergence from the Chapter 11 Restructuring. Refer to Note 1, Basis of Presentation – Entry into Restructuring Support Agreement and Voluntary Reorganization under Chapter 11 of the Bankruptcy Code , for additional information. On June 29, 2020, we elected to draw $200 million (the “Credit Draw”) under the Bank Credit Agreement. As of June 30, 2020, we had $265 million of outstanding borrowings and approximately $95 million of outstanding letters of credit under the Bank Credit Agreement. The Bank Credit Agreement contained certain financial performance covenants through the maturity of the facility, including the following: • A Consolidated Total Debt to Consolidated EBITDAX covenant, with such ratio not to exceed 5.25 to 1.0 through December 31, 2020 and 4.50 to 1.0 thereafter; • A consolidated senior secured debt to consolidated EBITDAX covenant, with such ratio not to exceed 2.5 to 1.0. Only debt under our Bank Credit Agreement is considered consolidated senior secured debt for purposes of this ratio; • A minimum permitted ratio of consolidated EBITDAX to consolidated interest charges of 1.25 to 1.0; and • A requirement to maintain a current ratio (i.e., Consolidated Current Assets to Consolidated Current Liabilities) of 1.0 to 1.0. For purposes of computing the current ratio per the Bank Credit Agreement, Consolidated Current Assets exclude the current portion of derivative assets but include available borrowing capacity under the senior secured bank credit facility, and Consolidated Current Liabilities exclude the current portion of derivative liabilities as well as the current portions of long-term indebtedness outstanding. The above description of our Bank Credit Agreement and defined terms are contained in the Bank Credit Agreement and the amendments thereto. Second Quarter 2020 Conversion of 6⅜% Convertible Senior Notes due 2024 During the second quarter of 2020, holders of $ 19.9 million aggregate principal amount outstanding of our 6⅜% Convertible Senior Notes due 2024 (the “2024 Convertible Senior Notes”) converted their notes into shares of Denbury common stock, at the rates specified in the indenture for the notes, resulting in the issuance of 7.4 million shares of our common stock upon conversion. The debt principal balance net of debt discounts totaling $13.9 million , was reclassified to “Paid-in capital in excess of par” and “Common stock” in our Unaudited Condensed Consolidated Balance Sheets upon the conversion of the notes into shares of Denbury common stock. As of June 30, 2020, there was $225.7 million 2024 Convertible Senior Notes outstanding. First Quarter 2020 Repurchases of Senior Secured Notes During March 2020, we repurchased a total of $ 30.2 million aggregate principal amount of our 2021 Senior Secured Notes in open-market transactions for a total purchase price of $ 14.2 million , excluding accrued interest. In connection with these transactions, we recognized a $ 19.0 million gain on debt extinguishment, net of unamortized debt issuance costs and future interest payable written 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5. Income Taxes On March 27, 2020, Congress enacted the Coronavirus Aid, Relief, and Economic Security Act (the “CARES Act”) to provide certain taxpayer relief as a result of the COVID-19 pandemic. The CARES Act included several favorable provisions that impacted income taxes, primarily the modified rules on the deductibility of business interest expense for 2019 and 2020, a five-year carryback period for net operating losses generated after 2017 and before 2021, and the acceleration of refundable alternative minimum tax credits. 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statutory rate of approximately 25% in 2020 and 2019. As provided for under FASC 740-270-35-2, we determined the actual effective tax rate for the six months ended June 30, 2020 was the best estimate of our annual effective tax rate. Our effective tax rate for the six months ended June 30, 2020, differed from our estimated statutory rate, primarily due to the establishment of a full valuation allowance on our $85.0 million of enhanced oil recovery credits and research and development credits that currently are not expected to be utilized, partially offset by tax changes enacted by the CARES Act which resulted in the full release of a $24.5 million valuation allowance against a portion of our business interest expense deduction that we previously estimated would be disallo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0</t>
        </is>
      </c>
    </row>
    <row r="3">
      <c r="A3" s="3" t="inlineStr">
        <is>
          <t>Share-based Payment Arrangement [Abstract]</t>
        </is>
      </c>
    </row>
    <row r="4">
      <c r="A4" s="4" t="inlineStr">
        <is>
          <t>Stock Compensation</t>
        </is>
      </c>
      <c r="B4" s="4" t="inlineStr">
        <is>
          <t>Note 6. Stock Compensation 2020 Compensation Adjustments In response to the ongoing significant economic and market uncertainty affecting the oil and gas industry, the Company and its Board of Directors (the “Board”) and Compensation Committee (the “Compensation Committee”) conducted a comprehensive review of our compensation programs across the organization. As a result of this review, the Board and Compensation Committee determined that our historic compensation structure and performance metrics would not be effective in motivating and incentivizing our workforce in the current environment. With the advice of our independent compensation consultant and legal advisors, e ffective June 3, 2020, the Company and the Board implemented a revised compensation structure for all of the Company’s employees (including its named executive officers) and non-employee directors. In connection with the revised compensation structure, the Company’s CEO voluntarily reduced his 2020 base annual salary by 20% , and the Company’s CEO and CFO voluntarily reduced 2020 targeted variable compensation by 35% and 20% , respectively. In addition, the Chairman of the Board reduced his 2020 chairman retainer by 20% . Under part of the revised compensation structure, which applies to a group of 21 of the Company’s executives (including our named executive officers) and senior managers, all outstanding equity awards and 2020 targeted variable cash-based compensation for those individuals were canceled and replaced with a cash retention incentive. In total, $15.2 million in cash retention incentives were prepaid to those employees in June 2020, with an obligation to repay up to 100% of the compensation (on an after-tax basis) if certain conditions are not satisfied. Our named executive officers’ cash retention incentive will be earned 50% based on their continued employment for a period of up to 12 months, and 50% based on achieving certain specified incentive metrics. I n accordance with FASC Topic 718, Compensation – Stock Compensation , we accounted for the transaction involving equity compensation as an award modification and reclassified the awards from equity to liability awards. As a result of the modification of the awards, unrecognized compensation at the time of modification was determined to be $18.7 million ($ 4.1 million of incremental compensation expense, of which $3.4 million was expensed during the second quarter of 2020), which was higher than the $15.2 million cash payment, and was calculated as the greater of (i) grant date fair value of the previously-outstanding awards plus incremental compensation (defined as cash paid related to the cash retention incentive in excess of the modification date fair value of the previously-existing awards) or (ii) cash paid for the cash retention incentive for each award. The value will be recognized as total compensation expense for each award over the service period. We recognized $11.5 million of the $18.7 million as compensation expense in “General and administrative expenses” in our Unaudited Condensed Consolidated Statements of Operations during the second quarter of 2020, with the remaining $7.2 million amortized over the estimated remaining service period. The accounting for remaining share-based compensation awards will continue throughout the period covered by the Chapter 11 Restructu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Contracts</t>
        </is>
      </c>
      <c r="B1" s="2" t="inlineStr">
        <is>
          <t>6 Months Ended</t>
        </is>
      </c>
    </row>
    <row r="2">
      <c r="B2" s="2" t="inlineStr">
        <is>
          <t>Jun. 30, 2020</t>
        </is>
      </c>
    </row>
    <row r="3">
      <c r="A3" s="3" t="inlineStr">
        <is>
          <t>Derivative Instruments and Hedging Activities Disclosure [Abstract]</t>
        </is>
      </c>
    </row>
    <row r="4">
      <c r="A4" s="4" t="inlineStr">
        <is>
          <t>Commodity Derivative Contracts</t>
        </is>
      </c>
      <c r="B4" s="4" t="inlineStr">
        <is>
          <t>Note 7.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June 30, 2020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June 30, 2020 , none of which are classified as hedging instruments in accordance with the FASC Derivatives and Hedging topic: Months Index Price Volume (Barrels per day) Contract Prices ($/Bbl) Range (1) Weighted Average Price Swap Sold Put Floor Ceiling Oil Contracts: 2020 Fixed-Price Swaps July – Dec NYMEX 13,500 $ 36.25 – 61.00 $ 40.52 $ — $ — $ — July – Dec Argus LLS 7,500 35.00 – 64.26 51.67 — — — 2020 Three-Way Collars (2) July – Dec NYMEX 9,500 $ 55.00 – 82.65 $ — $ 47.93 $ 57.00 $ 63.25 July – Dec Argus LLS 5,000 58.00 – 87.10 — 52.80 61.63 70.35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oil prices average less than the sold put price, our receipts on settlement would be limited to the difference between the floor price and the sold put price for the contracted volumes. On July 31, 2020, the Bankruptcy Court entered an interim order authorizing Denbury to maintain its pre-petition hedge contracts and enter into new hedges in the ordinary course of business. See Note 1 , Basis of Presentation – Entry into Restructuring Support Agreement and Voluntary Reorganization under Chapter 11 of the Bankruptcy Co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8.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instruments in this category included non-exchange-traded three-way collars that were based on regional pricing other than NYMEX (e.g., Light Louisiana Sweet). The valuation models utilized for three-way collars we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June 30, 2020 Assets Oil derivative contracts – current $ — $ 47,655 $ — $ 47,655 Total Assets $ — $ 47,655 $ — $ 47,655 Liabilities Oil derivative contracts – current $ — $ (7,691 ) $ — $ (7,691 ) Total Liabilities $ — $ (7,691 ) $ — $ (7,691 ) December 31, 2019 Assets Oil derivative contracts – current $ — $ 8,503 $ 3,433 $ 11,936 Total Assets $ — $ 8,503 $ 3,433 $ 11,936 Liabilities Oil derivative contracts – current $ — $ (6,522 ) $ (1,824 ) $ (8,346 ) Total Liabilities $ — $ (6,522 ) $ (1,824 ) $ (8,346 ) Since we do not apply hedge accounting for our commodity derivative contracts, any gains and losses on our assets and liabilities are included in “ Commodity derivatives expense (income) ” in the accompanying Unaudited Condensed Consolidated Statements of Operations. Level 3 Fair Value Measurements The following table summarizes the changes in the fair value of our Level 3 assets and liabilities for the three and six months ended June 30, 2020 and 2019 : Three Months Ended Six Months Ended June 30, June 30, In thousands 2020 2019 2020 2019 Fair value of Level 3 instruments, beginning of period $ — $ 3,686 $ 1,609 $ 13,624 Transfers out of Level 3 — — (1,609 ) — Fair value gains (losses) on commodity derivatives — 2,720 — (6,360 ) Receipts on settlements of commodity derivatives — (333 ) — (1,191 ) Fair value of Level 3 instruments, end of period $ — $ 6,073 $ — $ 6,073 The amount of total gains (losses) for the period included in earnings attributable to the change in unrealized gains (losses) relating to assets or liabilities still held at the reporting date $ — $ 2,387 $ — $ (1,240 ) Instruments previously categorized as Level 3 included non-exchange-traded three-way collars that were based on regional pricing other than NYMEX, whereby the implied volatilities utilized were developed using a benchmark, which was considered a significant unobservable input. The transfers between Level 3 and Level 2 during the period generally relate to changes in the significant relevant observable and unobservable inputs that are available for the fair value measurements of such financial instruments. Other Fair Value Measurements The carrying value of our loans under ou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our senior secured second lien notes, convertible senior notes, and senior subordinated notes are based on quoted market prices, which are considered Level 1 measurements under the fair value hierarchy. The estimated fair value of the principal amount of our debt as of June 30, 2020 and December 31, 2019 , excluding pipeline financing obligations, was $922.0 million and $1,833.1 million , respectively, which decrease is primarily driven by a decrease in quoted market prices. We have other financial instruments consisting primarily of cash, cash equivalents, U.S. Treasury notes, short-term receivables and payables that approximate fair value due to the nature of the instrument and the relatively short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Chapter 11 Proceedings Refer to Note 1 , Basis of Presentation – Entry into Restructuring Support Agreement and Voluntary Reorganization under Chapter 11 of the Bankruptcy Code , for more information on the Chapter 11 Restructuring.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We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the Company assumed a 20 -year helium supply contract under which we agreed to supply the helium separated from the full well stream by operation of the gas processing facility to a third-party purchaser, APMTG Helium, LLC (“APMTG”). The helium supply contract provides for the delivery of a minimum contracted quantity of helium, with liquidated damages payable if specified quantities of helium are not supplied in accordance with the terms of the contract. The liquidated damages are capped at an aggregate of $46.0 million over the term of the contract. As the gas processing facility has been shut-in since mid-2014 due to significant technical issues, we have not been able to supply helium under the helium supply contract. In a case filed in November 2014 in the Ninth Judicial District Court of Sublette County, Wyoming, APMTG claimed multiple years of liquidated damages for non-delivery of volumes of helium specified under the helium supply contract. The Company claimed that its contractual obligations were excused by virtue of events that fall within the force majeure provisions in the helium supply contract. On March 11, 2019, the trial court entered a final judgment that a force majeure condition did exist, but the Company’s performance was excused by the force majeure provisions of the contract for only a 35-day period in 2014, and as a result the Company should pay APMTG liquidated damages and interest thereon for those time periods from contract commencement to the close of evidence (November 29, 2017). The Company’s position continues to be that its contractual obligations have been and continue to be excused by events that fall within the force majeure provisions of the helium supply contract, so the Company has appealed the trial court’s ruling to the Wyoming Supreme Court. Briefing for the appeal by the Company and APMTG was completed on June 3, 2020, and oral arguments to be heard by the Wyoming Supreme Court are currently scheduled for August 13, 2020, after which the Wyoming Supreme Court will enter its judgment on the appeal. The timing and outcome of this appeal process is currently unpredictable, but at this time is anticipated to extend over the three or four months following the conclusion of oral arguments. The Company expects to enter into a stipulation with APMTG, to be approved by the Bankruptcy Court, to lift the automatic stay with respect to this proceeding so that the appeal process may proceed as outlined above. Absent reversal of the trial court’s ruling on appeal, the Company anticipates total liquidated damages would equal the $46.0 million aggregate cap under the helium supply contract plus $6.2 million of associated costs (through June 30, 2020 ), for a total of $52.2 million , included in “Accounts payable and accrued liabilities” in our Unaudited Condensed Consolidated Balance Sheets as of June 30, 2020 . The Company has a $32.8 million letter of credit posted as security in this case as part of the appeal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s</t>
        </is>
      </c>
      <c r="B1" s="2" t="inlineStr">
        <is>
          <t>6 Months Ended</t>
        </is>
      </c>
    </row>
    <row r="2">
      <c r="B2" s="2" t="inlineStr">
        <is>
          <t>Jun. 30, 2020</t>
        </is>
      </c>
    </row>
    <row r="3">
      <c r="A3" s="3" t="inlineStr">
        <is>
          <t>Disclosure Text Block [Abstract]</t>
        </is>
      </c>
    </row>
    <row r="4">
      <c r="A4" s="4" t="inlineStr">
        <is>
          <t>Additional Balance Sheet Details</t>
        </is>
      </c>
      <c r="B4" s="4" t="inlineStr">
        <is>
          <t>Note 10. Additional Balance Sheet Details Trade and Other Receivables, Net June 30, December 31, In thousands 2020 2019 Trade accounts receivable, net $ 12,790 $ 12,630 Federal income tax receivable, net 10,457 2,987 Commodity derivative settlement receivables 9,037 675 Other receivables 2,165 2,026 Total $ 34,449 $ 18,3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t>
        </is>
      </c>
      <c r="B4" s="4" t="inlineStr">
        <is>
          <t>Note 11. Subsequent Events Delhi Insurance Receivable In late July 2020, we entered into agreements with certain of our insurance carriers, pursuant to which we expect to receive approximately $16 million as a reimbursement of previously-incurred costs and damages associated with the June 2013 release of well fluids within the Denbury-operated Delhi Field located in northern Louisiana. We expect to receive such insurance proceeds by the end of August 2020. Houston Area Land Sale On July 24, 2020, we completed the sale of a portion of certain non-producing surface acreage in the Houston area. The gross proceeds from the sale of this portion of the acreage under contract were approximately $14 million . NYSE Delisting On July 31, 2020, the New York Stock Exchange (the “NYSE”) notified us of its determination to commence proceedings to delist our common stock from the NYSE, and as of July 31, 2020 to indefinitely suspend trading of our common stock on the NYSE. Suspension of trading in our common stock and delisting proceedings were undertaken by the NYSE in accordance with Section 802.01D of the NYSE Listed Company Manual due to our filing of the Chapter 11 Restructuring on July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Organization and Nature of Operations</t>
        </is>
      </c>
      <c r="B4" s="4" t="inlineStr">
        <is>
          <t>Organization and Nature of Operations Denbury Resources Inc. (“Denbury” or the “Company”),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is>
      </c>
    </row>
    <row r="5">
      <c r="A5" s="4" t="inlineStr">
        <is>
          <t>Interim Financial Statements - Basis of Accounting, Policy</t>
        </is>
      </c>
      <c r="B5" s="4" t="inlineStr">
        <is>
          <t>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9 (the “Form 10-K”). Unless indicated otherwise or the context requires, the terms “we,” “our,” “us,” “Company” or “Denbury,” refer to Denbury Resources Inc. and its subsidiaries.</t>
        </is>
      </c>
    </row>
    <row r="6">
      <c r="A6" s="4" t="inlineStr">
        <is>
          <t>Interim Financial Statements - Use of Estimates</t>
        </is>
      </c>
      <c r="B6" s="4" t="inlineStr">
        <is>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June 30, 2020 , our consolidated results of operations for the three and six months ended June 30, 2020 and 2019 , our consolidated cash flows for the six months ended June 30, 2020 and 2019 , and our consolidated statements of changes in stockholders’ equity for the three and six months ended June 30, 2020 and 2019 .</t>
        </is>
      </c>
    </row>
    <row r="7">
      <c r="A7" s="4" t="inlineStr">
        <is>
          <t>Reclassifications</t>
        </is>
      </c>
      <c r="B7" s="4" t="inlineStr">
        <is>
          <t>Reclassifications Certain prior period amounts have been reclassified to conform to the current year presentation. Such reclassifications had no impact on our reported net income (loss), current assets, total assets, current liabilities, total liabilities or stockholders’ equity.</t>
        </is>
      </c>
    </row>
    <row r="8">
      <c r="A8" s="4" t="inlineStr">
        <is>
          <t>Cash, Cash Equivalents, and Restricted Cash</t>
        </is>
      </c>
      <c r="B8" s="4" t="inlineStr">
        <is>
          <t>Cash, Cash Equivalents, and Restricted Cash We consider all highly liquid investments to be cash equivalents if they have maturities of three months or less at the date of purchase. Cash and cash equivalents potentially subject the Company to a concentration of credit risk as substantially all of its deposits held in financial institutions were in excess of the Federal Deposit Insurance Corporation insurance limits as of June 30, 2020. The Company maintains its cash and cash equivalents in the form of checking accounts with financial institutions that are also lenders under the Bank Credit Agreement. The Company has not experienced any losses on its deposits of cash and cash equivalents.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June 30, 2020 December 31, 2019 Cash and cash equivalents $ 209,276 $ 516 Restricted cash included in other assets 38,366 32,529 Total cash, cash equivalents, and restricted cash shown in the Unaudited Condensed Consolidated Statements of Cash Flows $ 247,642 $ 33,045</t>
        </is>
      </c>
    </row>
    <row r="9">
      <c r="A9" s="4" t="inlineStr">
        <is>
          <t>Net Income (Loss) per Common Share</t>
        </is>
      </c>
      <c r="B9" s="4" t="inlineStr">
        <is>
          <t>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nonvested restricted stock, nonvested performance-based equity awards, and shares into which our convertible senior notes are convertible . The following table sets forth the reconciliations of net income (loss) and weighted average shares used for purposes of calculating the basic and diluted net income (loss) per common share for the periods indicated: Three Months Ended Six Months Ended June 30, June 30, In thousands 2020 2019 2020 2019 Numerator Net income (loss) – basic $ (697,474 ) $ 146,692 $ (623,458 ) $ 121,018 Effect of potentially dilutive securities Interest on convertible senior notes including amortization of discount, net of tax — 548 — 548 Net income (loss) – diluted $ (697,474 ) $ 147,240 $ (623,458 ) $ 121,566 Denominator Weighted average common shares outstanding – basic 495,245 452,612 494,752 452,169 Effect of potentially dilutive securities Restricted stock and performance-based equity awards — 2,835 — 3,301 Convertible senior notes (1) — 11,980 — 5,990 Weighted average common shares outstanding – diluted 495,245 467,427 494,752 461,460 (1) Shares shown under “convertible senior notes” represent the impact over the periods of the approximately 90.9 million shares of the Company’s common stock issuable upon full conversion of our convertible senior notes which were issued on June 19, 2019. Basic weighted average common shares exclude shares of nonvested restricted stock. As these restricted shares vest, they will be included in the shares outstanding used to calculate basic net income (loss) per common share (although time-vesting restricted stock is issued and outstanding upon grant). For purposes of calculating diluted weighted average common shares during the three and six months ended June 30, 2019 ,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beginning of 2019 . The following securities could potentially dilute earnings per share in the future, but were excluded from the computation of diluted net income (loss) per share, as their effect would have been antidilutive: Three Months Ended Six Months Ended June 30, June 30, In thousands 2020 2019 2020 2019 Stock appreciation rights 1,493 2,026 1,510 2,059 Restricted stock and performance-based equity awards 6,589 4,998 10,837 4,790 Convertible senior notes 90,368 — 90,610 —</t>
        </is>
      </c>
    </row>
    <row r="10">
      <c r="A10" s="4" t="inlineStr">
        <is>
          <t>Oil and Natural Gas Properties</t>
        </is>
      </c>
      <c r="B10" s="4" t="inlineStr">
        <is>
          <t>Oil and Natural Gas Properties Unevaluated Costs. Under full cost accounting, we exclude certain unevaluated costs from the amortization base and full cost ceiling test pending the determination of whether proved reserves can be assigned to such properties. These costs are transferred to the full cost amortization base in the course of these properties being developed, tested and evaluated. At least annually, we test these assets for impairment based on an evaluation of management’s expectations of future pricing, evaluation of lease expiration terms, and planned project development activities. Given the significant declines in NYMEX oil prices to approximately $20 per Bbl in late March 2020 due to OPEC supply pressures and a reduction in worldwide oil demand amid the COVID-19 pandemic, as well as the uncertainty of future oil prices from demand destruction caused by the pandemic, we reassessed our development plans and recognized an impairment of $244.9 million of our unevaluated costs during the three months ended March 31, 2020, whereby these costs were transferred to the full cost amortization base.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recognized a full cost pool ceiling test write-down of $662.4 million and $72.5 million during the three months ended June 30, 2020 and March 31, 2020, respectively. The first-day-of-the-month oil prices for the preceding 12 months, after adjustments for market differentials by field, averaged $44.74 per Bbl and $55.17 per Bbl as of June 30, 2020 and March 31, 2020, respectively. In addition, the first-day-of-the-month natural gas prices for the preceding 12 months, after adjustments for market differentials by field, averaged $1.91 per MMBtu and $1.68 per MMBtu as of June 30, 2020 and March 31, 2020, respectively. If oil prices remain at or near early-August 2020 levels for the remainder of 2020, we currently expect that we would also record write-downs in subsequent quarters in 2020, as the 12-month average price used in determining the full cost ceiling value will continue to decline during each rolling quarterly period in 2020, subject to the date of the Company’s emergence from bankruptcy and potential impacts of fresh start accounting, if applicable.</t>
        </is>
      </c>
    </row>
    <row r="11">
      <c r="A11" s="4" t="inlineStr">
        <is>
          <t>Impairment Assessment of Long-Lived Assets</t>
        </is>
      </c>
      <c r="B11" s="4" t="inlineStr">
        <is>
          <t>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Given the significant declines in NYMEX oil prices to approximately $20 per Bbl in late March 2020 due to OPEC supply pressures and a reduction in worldwide oil demand amid the COVID-19 pandemic, we performed a long-lived asset impairment test for our two long-lived asset groups (Gulf Coast region and Rocky Mountain region) as of March 31, 2020. We perform our long-lived asset impairment test by comparing the net carrying costs of our two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These costs totaled approximately $ 1.3 billion as of March 31, 2020. If the undiscounted net cash flows are below the net carrying costs for an asset group, we must record an impairment loss by the amount, if any, that net carrying costs exceed the fair value of the long-lived asset group. The undiscounted net cash flows for our asset groups exceeded the net carrying costs; thus, step two of the impairment test was not required and no impairment was recorded.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We performed a qualitative assessment as of June 30, 2020 and determined there were no material changes to our key cash flow assumptions and no triggering events since the analysis performed as of March 31, 2020; therefore, no impairment test was performed for the second quarter of 2020.</t>
        </is>
      </c>
    </row>
    <row r="12">
      <c r="A12" s="4" t="inlineStr">
        <is>
          <t>Recent Accounting Pronouncements</t>
        </is>
      </c>
      <c r="B12" s="4" t="inlineStr">
        <is>
          <t>Recent Accounting Pronouncements Recently Adopted Financial Instruments – Credit Losse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ffective January 1, 2020, we adopted ASU 2016-13. The implementation of this standard did not have a material impa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Effective January 1, 2020, we adopted ASU 2018-13. The implementation of this standard did not have a material impact on our consolidated financial statements or footnote disclosures. Not Yet Adopted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We are currently evaluating the impact this guidance may have on our consolidated financial statements and related footnote disclosures.</t>
        </is>
      </c>
    </row>
    <row r="13">
      <c r="A13" s="4" t="inlineStr">
        <is>
          <t>Revenue Recognition</t>
        </is>
      </c>
      <c r="B13" s="4" t="inlineStr">
        <is>
          <t>We record revenue in accordance with Financial Accounting Standards Board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77.3 million and $139.4 million as of June 30, 2020 and December 31, 2019 , respectively. The Company enters into purchase transactions with third parties and separate sale transactions with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t>
        </is>
      </c>
    </row>
    <row r="14">
      <c r="A14" s="4" t="inlineStr">
        <is>
          <t>Income Taxes</t>
        </is>
      </c>
      <c r="B14" s="4" t="inlineStr">
        <is>
          <t>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statutory rate of approximately 25% in 2020 and 2019. As provided for under FASC 740-270-35-2, we determined the actual effective tax rate for the six months ended June 30, 2020 was the best estimate of our annual effective tax rate. Our effective tax rate for the six months ended June 30, 2020, differed from our estimated statutory rate, primarily due to the establishment of a full valuation allowance on our $85.0 million of enhanced oil recovery credits and research and development credits that currently are not expected to be utilized, partially offset by tax changes enacted by the CARES Act which resulted in the full release of a $24.5 million valuation allowance against a portion of our business interest expense deduction that we previously estimated would be disallowed.</t>
        </is>
      </c>
    </row>
    <row r="15">
      <c r="A15" s="4" t="inlineStr">
        <is>
          <t>Commodity Derivative Contracts</t>
        </is>
      </c>
      <c r="B15" s="4" t="inlineStr">
        <is>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June 30, 2020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is>
      </c>
    </row>
    <row r="16">
      <c r="A16" s="4" t="inlineStr">
        <is>
          <t>Fair Value Measurements</t>
        </is>
      </c>
      <c r="B16" s="4" t="inlineStr">
        <is>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instruments in this category included non-exchange-traded three-way collars that were based on regional pricing other than NYMEX (e.g., Light Louisiana Sweet). The valuation models utilized for three-way collars we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Current assets</t>
        </is>
      </c>
    </row>
    <row r="3">
      <c r="A3" s="4" t="inlineStr">
        <is>
          <t>Cash and cash equivalents</t>
        </is>
      </c>
      <c r="C3" s="6" t="n">
        <v>209276</v>
      </c>
      <c r="D3" s="6" t="n">
        <v>516</v>
      </c>
    </row>
    <row r="4">
      <c r="A4" s="4" t="inlineStr">
        <is>
          <t>Accrued production receivable</t>
        </is>
      </c>
      <c r="C4" s="5" t="n">
        <v>77344</v>
      </c>
      <c r="D4" s="5" t="n">
        <v>139407</v>
      </c>
    </row>
    <row r="5">
      <c r="A5" s="4" t="inlineStr">
        <is>
          <t>Trade and other receivables, net</t>
        </is>
      </c>
      <c r="C5" s="5" t="n">
        <v>34449</v>
      </c>
      <c r="D5" s="5" t="n">
        <v>18318</v>
      </c>
    </row>
    <row r="6">
      <c r="A6" s="4" t="inlineStr">
        <is>
          <t>Derivative assets</t>
        </is>
      </c>
      <c r="C6" s="5" t="n">
        <v>47655</v>
      </c>
      <c r="D6" s="5" t="n">
        <v>11936</v>
      </c>
    </row>
    <row r="7">
      <c r="A7" s="4" t="inlineStr">
        <is>
          <t>Other current assets</t>
        </is>
      </c>
      <c r="C7" s="5" t="n">
        <v>20724</v>
      </c>
      <c r="D7" s="5" t="n">
        <v>10434</v>
      </c>
    </row>
    <row r="8">
      <c r="A8" s="4" t="inlineStr">
        <is>
          <t>Total current assets</t>
        </is>
      </c>
      <c r="C8" s="5" t="n">
        <v>389448</v>
      </c>
      <c r="D8" s="5" t="n">
        <v>180611</v>
      </c>
    </row>
    <row r="9">
      <c r="A9" s="3" t="inlineStr">
        <is>
          <t>Oil and natural gas properties (using full cost accounting)</t>
        </is>
      </c>
    </row>
    <row r="10">
      <c r="A10" s="4" t="inlineStr">
        <is>
          <t>Proved properties</t>
        </is>
      </c>
      <c r="C10" s="5" t="n">
        <v>11702063</v>
      </c>
      <c r="D10" s="5" t="n">
        <v>11447680</v>
      </c>
    </row>
    <row r="11">
      <c r="A11" s="4" t="inlineStr">
        <is>
          <t>Unevaluated properties</t>
        </is>
      </c>
      <c r="C11" s="5" t="n">
        <v>645847</v>
      </c>
      <c r="D11" s="5" t="n">
        <v>872910</v>
      </c>
    </row>
    <row r="12">
      <c r="A12" s="4" t="inlineStr">
        <is>
          <t>CO2 properties</t>
        </is>
      </c>
      <c r="C12" s="5" t="n">
        <v>1198981</v>
      </c>
      <c r="D12" s="5" t="n">
        <v>1198846</v>
      </c>
    </row>
    <row r="13">
      <c r="A13" s="4" t="inlineStr">
        <is>
          <t>Pipelines and plants</t>
        </is>
      </c>
      <c r="C13" s="5" t="n">
        <v>2339761</v>
      </c>
      <c r="D13" s="5" t="n">
        <v>2329078</v>
      </c>
    </row>
    <row r="14">
      <c r="A14" s="4" t="inlineStr">
        <is>
          <t>Other property and equipment</t>
        </is>
      </c>
      <c r="C14" s="5" t="n">
        <v>216294</v>
      </c>
      <c r="D14" s="5" t="n">
        <v>212334</v>
      </c>
    </row>
    <row r="15">
      <c r="A15" s="4" t="inlineStr">
        <is>
          <t>Less accumulated depletion, depreciation, amortization and impairment</t>
        </is>
      </c>
      <c r="C15" s="5" t="n">
        <v>-12570062</v>
      </c>
      <c r="D15" s="5" t="n">
        <v>-11688020</v>
      </c>
    </row>
    <row r="16">
      <c r="A16" s="4" t="inlineStr">
        <is>
          <t>Net property and equipment</t>
        </is>
      </c>
      <c r="C16" s="5" t="n">
        <v>3532884</v>
      </c>
      <c r="D16" s="5" t="n">
        <v>4372828</v>
      </c>
    </row>
    <row r="17">
      <c r="A17" s="4" t="inlineStr">
        <is>
          <t>Operating lease right-of-use assets</t>
        </is>
      </c>
      <c r="C17" s="5" t="n">
        <v>32587</v>
      </c>
      <c r="D17" s="5" t="n">
        <v>34099</v>
      </c>
    </row>
    <row r="18">
      <c r="A18" s="4" t="inlineStr">
        <is>
          <t>Other assets</t>
        </is>
      </c>
      <c r="C18" s="5" t="n">
        <v>103116</v>
      </c>
      <c r="D18" s="5" t="n">
        <v>104329</v>
      </c>
    </row>
    <row r="19">
      <c r="A19" s="4" t="inlineStr">
        <is>
          <t>Total assets</t>
        </is>
      </c>
      <c r="C19" s="5" t="n">
        <v>4058035</v>
      </c>
      <c r="D19" s="5" t="n">
        <v>4691867</v>
      </c>
    </row>
    <row r="20">
      <c r="A20" s="3" t="inlineStr">
        <is>
          <t>Current liabilities</t>
        </is>
      </c>
    </row>
    <row r="21">
      <c r="A21" s="4" t="inlineStr">
        <is>
          <t>Accounts payable and accrued liabilities</t>
        </is>
      </c>
      <c r="C21" s="5" t="n">
        <v>160694</v>
      </c>
      <c r="D21" s="5" t="n">
        <v>183832</v>
      </c>
    </row>
    <row r="22">
      <c r="A22" s="4" t="inlineStr">
        <is>
          <t>Oil and gas production payable</t>
        </is>
      </c>
      <c r="C22" s="5" t="n">
        <v>40652</v>
      </c>
      <c r="D22" s="5" t="n">
        <v>62869</v>
      </c>
    </row>
    <row r="23">
      <c r="A23" s="4" t="inlineStr">
        <is>
          <t>Derivative liabilities</t>
        </is>
      </c>
      <c r="C23" s="5" t="n">
        <v>7691</v>
      </c>
      <c r="D23" s="5" t="n">
        <v>8346</v>
      </c>
    </row>
    <row r="24">
      <c r="A24" s="4" t="inlineStr">
        <is>
          <t>Current maturities of long-term debt (including future interest payable of $119,454 and $86,054, respectively - see Note 4)</t>
        </is>
      </c>
      <c r="B24" s="4" t="inlineStr">
        <is>
          <t>[1]</t>
        </is>
      </c>
      <c r="C24" s="5" t="n">
        <v>2366330</v>
      </c>
      <c r="D24" s="5" t="n">
        <v>102294</v>
      </c>
    </row>
    <row r="25">
      <c r="A25" s="4" t="inlineStr">
        <is>
          <t>Operating lease liabilities</t>
        </is>
      </c>
      <c r="C25" s="5" t="n">
        <v>7807</v>
      </c>
      <c r="D25" s="5" t="n">
        <v>6901</v>
      </c>
    </row>
    <row r="26">
      <c r="A26" s="4" t="inlineStr">
        <is>
          <t>Total current liabilities</t>
        </is>
      </c>
      <c r="C26" s="5" t="n">
        <v>2583174</v>
      </c>
      <c r="D26" s="5" t="n">
        <v>364242</v>
      </c>
    </row>
    <row r="27">
      <c r="A27" s="3" t="inlineStr">
        <is>
          <t>Long-term liabilities</t>
        </is>
      </c>
    </row>
    <row r="28">
      <c r="A28" s="4" t="inlineStr">
        <is>
          <t>Long-term debt, net of current portion (including future interest payable of $0 and $78,860, respectively - see Note 4)</t>
        </is>
      </c>
      <c r="C28" s="5" t="n">
        <v>145922</v>
      </c>
      <c r="D28" s="5" t="n">
        <v>2232570</v>
      </c>
    </row>
    <row r="29">
      <c r="A29" s="4" t="inlineStr">
        <is>
          <t>Asset retirement obligations</t>
        </is>
      </c>
      <c r="C29" s="5" t="n">
        <v>177030</v>
      </c>
      <c r="D29" s="5" t="n">
        <v>177108</v>
      </c>
    </row>
    <row r="30">
      <c r="A30" s="4" t="inlineStr">
        <is>
          <t>Deferred tax liabilities, net</t>
        </is>
      </c>
      <c r="C30" s="5" t="n">
        <v>306186</v>
      </c>
      <c r="D30" s="5" t="n">
        <v>410230</v>
      </c>
    </row>
    <row r="31">
      <c r="A31" s="4" t="inlineStr">
        <is>
          <t>Operating lease liabilities</t>
        </is>
      </c>
      <c r="C31" s="5" t="n">
        <v>38584</v>
      </c>
      <c r="D31" s="5" t="n">
        <v>41932</v>
      </c>
    </row>
    <row r="32">
      <c r="A32" s="4" t="inlineStr">
        <is>
          <t>Other liabilities</t>
        </is>
      </c>
      <c r="C32" s="5" t="n">
        <v>2720</v>
      </c>
      <c r="D32" s="5" t="n">
        <v>53526</v>
      </c>
    </row>
    <row r="33">
      <c r="A33" s="4" t="inlineStr">
        <is>
          <t>Total long-term liabilities</t>
        </is>
      </c>
      <c r="C33" s="5" t="n">
        <v>670442</v>
      </c>
      <c r="D33" s="5" t="n">
        <v>2915366</v>
      </c>
    </row>
    <row r="34">
      <c r="A34" s="4" t="inlineStr">
        <is>
          <t>Commitments and contingencies (Note 9)</t>
        </is>
      </c>
      <c r="C34" s="4" t="inlineStr">
        <is>
          <t xml:space="preserve"> </t>
        </is>
      </c>
      <c r="D34" s="4" t="inlineStr">
        <is>
          <t xml:space="preserve"> </t>
        </is>
      </c>
    </row>
    <row r="35">
      <c r="A35" s="3" t="inlineStr">
        <is>
          <t>Stockholders' equity</t>
        </is>
      </c>
    </row>
    <row r="36">
      <c r="A36" s="4" t="inlineStr">
        <is>
          <t>Preferred stock, $.001 par value, 25,000,000 shares authorized, none issued and outstanding</t>
        </is>
      </c>
      <c r="C36" s="5" t="n">
        <v>0</v>
      </c>
      <c r="D36" s="5" t="n">
        <v>0</v>
      </c>
    </row>
    <row r="37">
      <c r="A37" s="4" t="inlineStr">
        <is>
          <t>Common stock, $.001 par value, 750,000,000 shares authorized; 509,553,960 and 508,065,495 shares issued, respectively</t>
        </is>
      </c>
      <c r="C37" s="5" t="n">
        <v>510</v>
      </c>
      <c r="D37" s="5" t="n">
        <v>508</v>
      </c>
    </row>
    <row r="38">
      <c r="A38" s="4" t="inlineStr">
        <is>
          <t>Paid-in capital in excess of par</t>
        </is>
      </c>
      <c r="C38" s="5" t="n">
        <v>2754749</v>
      </c>
      <c r="D38" s="5" t="n">
        <v>2739099</v>
      </c>
    </row>
    <row r="39">
      <c r="A39" s="4" t="inlineStr">
        <is>
          <t>Accumulated deficit</t>
        </is>
      </c>
      <c r="C39" s="5" t="n">
        <v>-1944772</v>
      </c>
      <c r="D39" s="5" t="n">
        <v>-1321314</v>
      </c>
    </row>
    <row r="40">
      <c r="A40" s="4" t="inlineStr">
        <is>
          <t>Treasury stock, at cost, 1,828,444 and 1,652,771 shares, respectively</t>
        </is>
      </c>
      <c r="C40" s="5" t="n">
        <v>-6068</v>
      </c>
      <c r="D40" s="5" t="n">
        <v>-6034</v>
      </c>
    </row>
    <row r="41">
      <c r="A41" s="4" t="inlineStr">
        <is>
          <t>Total stockholders' equity</t>
        </is>
      </c>
      <c r="C41" s="5" t="n">
        <v>804419</v>
      </c>
      <c r="D41" s="5" t="n">
        <v>1412259</v>
      </c>
    </row>
    <row r="42">
      <c r="A42" s="4" t="inlineStr">
        <is>
          <t>Total liabilities and stockholders' equity</t>
        </is>
      </c>
      <c r="C42" s="6" t="n">
        <v>4058035</v>
      </c>
      <c r="D42" s="6" t="n">
        <v>4691867</v>
      </c>
    </row>
    <row r="43"/>
    <row r="44">
      <c r="A44" s="4" t="inlineStr">
        <is>
          <t>[1]</t>
        </is>
      </c>
      <c r="B44" s="4" t="inlineStr">
        <is>
          <t>Our current maturities of long-term debt as of June 30, 2020 include $119.5 million</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Accounting Policies [Abstract]</t>
        </is>
      </c>
    </row>
    <row r="4">
      <c r="A4" s="4" t="inlineStr">
        <is>
          <t>Schedule of cash, cash equivalents, and restricted cash</t>
        </is>
      </c>
      <c r="B4" s="4" t="inlineStr">
        <is>
          <t>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June 30, 2020 December 31, 2019 Cash and cash equivalents $ 209,276 $ 516 Restricted cash included in other assets 38,366 32,529 Total cash, cash equivalents, and restricted cash shown in the Unaudited Condensed Consolidated Statements of Cash Flows $ 247,642 $ 33,045</t>
        </is>
      </c>
    </row>
    <row r="5">
      <c r="A5" s="4" t="inlineStr">
        <is>
          <t>Schedule of earnings per share, basic and diluted reconciliation</t>
        </is>
      </c>
      <c r="B5" s="4" t="inlineStr">
        <is>
          <t>The following table sets forth the reconciliations of net income (loss) and weighted average shares used for purposes of calculating the basic and diluted net income (loss) per common share for the periods indicated: Three Months Ended Six Months Ended June 30, June 30, In thousands 2020 2019 2020 2019 Numerator Net income (loss) – basic $ (697,474 ) $ 146,692 $ (623,458 ) $ 121,018 Effect of potentially dilutive securities Interest on convertible senior notes including amortization of discount, net of tax — 548 — 548 Net income (loss) – diluted $ (697,474 ) $ 147,240 $ (623,458 ) $ 121,566 Denominator Weighted average common shares outstanding – basic 495,245 452,612 494,752 452,169 Effect of potentially dilutive securities Restricted stock and performance-based equity awards — 2,835 — 3,301 Convertible senior notes (1) — 11,980 — 5,990 Weighted average common shares outstanding – diluted 495,245 467,427 494,752 461,460 (1) Shares shown under “convertible senior notes” represent the impact over the periods of the approximately 90.9 million shares of the Company’s common stock issuable upon full conversion of our convertible senior notes which were issued on June 19, 2019.</t>
        </is>
      </c>
    </row>
    <row r="6">
      <c r="A6" s="4" t="inlineStr">
        <is>
          <t>Schedule of Antidilutive Securities Excluded from Computation of Earnings Per Share</t>
        </is>
      </c>
      <c r="B6" s="4" t="inlineStr">
        <is>
          <t>The following securities could potentially dilute earnings per share in the future, but were excluded from the computation of diluted net income (loss) per share, as their effect would have been antidilutive: Three Months Ended Six Months Ended June 30, June 30, In thousands 2020 2019 2020 2019 Stock appreciation rights 1,493 2,026 1,510 2,059 Restricted stock and performance-based equity awards 6,589 4,998 10,837 4,790 Convertible senior notes 90,368 — 90,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summarizes our revenues by product type for the three and six months ended June 30, 2020 and 2019 : Three Months Ended Six Months Ended June 30, June 30, In thousands 2020 2019 2020 2019 Oil sales $ 108,538 $ 328,571 $ 337,115 $ 620,536 Natural gas sales 849 1,850 1,896 4,462 CO 2 sales and transportation fees 6,504 7,986 14,532 16,556 Purchased oil sales 1,490 2,591 5,211 2,806 Total revenues $ 117,381 $ 340,998 $ 358,754 $ 644,3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Components of Long-Term Debt</t>
        </is>
      </c>
      <c r="B4" s="4" t="inlineStr">
        <is>
          <t>The table below reflects long-term debt outstanding as of the dates indicated: June 30, December 31, In thousands 2020 2019 Senior Secured Bank Credit Agreement $ 265,000 $ — 9% Senior Secured Second Lien Notes due 2021 584,709 614,919 9¼% Senior Secured Second Lien Notes due 2022 455,668 455,668 7¾% Senior Secured Second Lien Notes due 2024 531,821 531,821 7½% Senior Secured Second Lien Notes due 2024 20,641 20,641 6⅜% Convertible Senior Notes due 2024 225,663 245,548 6⅜% Senior Subordinated Notes due 2021 51,304 51,304 5½% Senior Subordinated Notes due 2022 58,426 58,426 4⅝% Senior Subordinated Notes due 2023 135,960 135,960 Pipeline financings 160,428 167,439 Capital lease obligations 157 — Total debt principal balance 2,489,777 2,281,726 Debt discount (1) (88,442 ) (101,767 ) Future interest payable (2) 119,454 164,914 Debt issuance costs (8,537 ) (10,009 ) Total debt, net of debt issuance costs and discount 2,512,252 2,334,864 Less: current maturities of long-term debt (3) (2,366,330 ) (102,294 ) Long-term debt $ 145,922 $ 2,232,570 (1) Consists of discounts related to our 7¾% Senior Secured Second Lien Notes due 2024 and 6⅜% Convertible Senior Notes due 2024 of $24.4 million and $64.0 million , respectively, as of June 30, 2020 . (2) 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 (3) Our current maturities of long-term debt as of June 30, 2020 include $119.5 million of future interest payable related to the 2021 Senior Secured Notes and 2022 Senior Secured Notes that is due within the next twelve months. See Chapter 11 Restructuring and Effect of Automatic Stay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dity Derivative Contracts (Tables)</t>
        </is>
      </c>
      <c r="B1" s="2" t="inlineStr">
        <is>
          <t>6 Months Ended</t>
        </is>
      </c>
    </row>
    <row r="2">
      <c r="B2" s="2" t="inlineStr">
        <is>
          <t>Jun. 30, 2020</t>
        </is>
      </c>
    </row>
    <row r="3">
      <c r="A3" s="3" t="inlineStr">
        <is>
          <t>Derivative Instruments and Hedging Activities Disclosure [Abstract]</t>
        </is>
      </c>
    </row>
    <row r="4">
      <c r="A4" s="4" t="inlineStr">
        <is>
          <t>Commodity derivative contracts not classified as hedging instruments</t>
        </is>
      </c>
      <c r="B4" s="4" t="inlineStr">
        <is>
          <t>The following table summarizes our commodity derivative contracts as of June 30, 2020 , none of which are classified as hedging instruments in accordance with the FASC Derivatives and Hedging topic: Months Index Price Volume (Barrels per day) Contract Prices ($/Bbl) Range (1) Weighted Average Price Swap Sold Put Floor Ceiling Oil Contracts: 2020 Fixed-Price Swaps July – Dec NYMEX 13,500 $ 36.25 – 61.00 $ 40.52 $ — $ — $ — July – Dec Argus LLS 7,500 35.00 – 64.26 51.67 — — — 2020 Three-Way Collars (2) July – Dec NYMEX 9,500 $ 55.00 – 82.65 $ — $ 47.93 $ 57.00 $ 63.25 July – Dec Argus LLS 5,000 58.00 – 87.10 — 52.80 61.63 70.35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oil prices average less than the sold put price, our receipts on settlement would be limited to the difference between the floor price and the sold put price for the contracted volum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hierarchy of financial assets and liabilities</t>
        </is>
      </c>
      <c r="B4" s="4" t="inlineStr">
        <is>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June 30, 2020 Assets Oil derivative contracts – current $ — $ 47,655 $ — $ 47,655 Total Assets $ — $ 47,655 $ — $ 47,655 Liabilities Oil derivative contracts – current $ — $ (7,691 ) $ — $ (7,691 ) Total Liabilities $ — $ (7,691 ) $ — $ (7,691 ) December 31, 2019 Assets Oil derivative contracts – current $ — $ 8,503 $ 3,433 $ 11,936 Total Assets $ — $ 8,503 $ 3,433 $ 11,936 Liabilities Oil derivative contracts – current $ — $ (6,522 ) $ (1,824 ) $ (8,346 ) Total Liabilities $ — $ (6,522 ) $ (1,824 ) $ (8,346 )</t>
        </is>
      </c>
    </row>
    <row r="5">
      <c r="A5" s="4" t="inlineStr">
        <is>
          <t>Changes in fair value of Level 3 assets and liabilities</t>
        </is>
      </c>
      <c r="B5" s="4" t="inlineStr">
        <is>
          <t>The following table summarizes the changes in the fair value of our Level 3 assets and liabilities for the three and six months ended June 30, 2020 and 2019 : Three Months Ended Six Months Ended June 30, June 30, In thousands 2020 2019 2020 2019 Fair value of Level 3 instruments, beginning of period $ — $ 3,686 $ 1,609 $ 13,624 Transfers out of Level 3 — — (1,609 ) — Fair value gains (losses) on commodity derivatives — 2,720 — (6,360 ) Receipts on settlements of commodity derivatives — (333 ) — (1,191 ) Fair value of Level 3 instruments, end of period $ — $ 6,073 $ — $ 6,073 The amount of total gains (losses) for the period included in earnings attributable to the change in unrealized gains (losses) relating to assets or liabilities still held at the reporting date $ — $ 2,387 $ — $ (1,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Balance Sheet Details (Tables)</t>
        </is>
      </c>
      <c r="B1" s="2" t="inlineStr">
        <is>
          <t>6 Months Ended</t>
        </is>
      </c>
    </row>
    <row r="2">
      <c r="B2" s="2" t="inlineStr">
        <is>
          <t>Jun. 30, 2020</t>
        </is>
      </c>
    </row>
    <row r="3">
      <c r="A3" s="3" t="inlineStr">
        <is>
          <t>Table Text Block [Abstract]</t>
        </is>
      </c>
    </row>
    <row r="4">
      <c r="A4" s="4" t="inlineStr">
        <is>
          <t>Trade and Other Receivables, Net</t>
        </is>
      </c>
      <c r="B4" s="4" t="inlineStr">
        <is>
          <t>Trade and Other Receivables, Net June 30, December 31, In thousands 2020 2019 Trade accounts receivable, net $ 12,790 $ 12,630 Federal income tax receivable, net 10,457 2,987 Commodity derivative settlement receivables 9,037 675 Other receivables 2,165 2,026 Total $ 34,449 $ 18,3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Cash Equivalents, Restricted Cash and Restricted Cash Equivalents [Abstract]</t>
        </is>
      </c>
    </row>
    <row r="3">
      <c r="A3" s="4" t="inlineStr">
        <is>
          <t>Cash and cash equivalents</t>
        </is>
      </c>
      <c r="B3" s="6" t="n">
        <v>209276</v>
      </c>
      <c r="C3" s="6" t="n">
        <v>516</v>
      </c>
    </row>
    <row r="4">
      <c r="A4" s="4" t="inlineStr">
        <is>
          <t>Restricted cash included in other assets</t>
        </is>
      </c>
      <c r="B4" s="5" t="n">
        <v>38366</v>
      </c>
      <c r="C4" s="5" t="n">
        <v>32529</v>
      </c>
    </row>
    <row r="5">
      <c r="A5" s="4" t="inlineStr">
        <is>
          <t>Total cash, cash equivalents, and restricted cash shown in the Unaudited Condensed Consolidated Statements of Cash Flows</t>
        </is>
      </c>
      <c r="B5" s="6" t="n">
        <v>247642</v>
      </c>
      <c r="C5" s="6" t="n">
        <v>33045</v>
      </c>
      <c r="D5" s="6" t="n">
        <v>22539</v>
      </c>
      <c r="E5" s="6" t="n">
        <v>549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asis of Presentation (Reconciliation of Net Income (Loss) and Weighted Average Shares Table) (Details) - USD ($) shares in Thousands,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Numerator</t>
        </is>
      </c>
    </row>
    <row r="4">
      <c r="A4" s="4" t="inlineStr">
        <is>
          <t>Net income (loss) - basic</t>
        </is>
      </c>
      <c r="C4" s="6" t="n">
        <v>-697474</v>
      </c>
      <c r="D4" s="6" t="n">
        <v>74016</v>
      </c>
      <c r="E4" s="6" t="n">
        <v>146692</v>
      </c>
      <c r="F4" s="6" t="n">
        <v>-25674</v>
      </c>
      <c r="G4" s="6" t="n">
        <v>-623458</v>
      </c>
      <c r="H4" s="6" t="n">
        <v>121018</v>
      </c>
    </row>
    <row r="5">
      <c r="A5" s="4" t="inlineStr">
        <is>
          <t>Interest on convertible senior notes including amortization of discount, net of tax</t>
        </is>
      </c>
      <c r="C5" s="5" t="n">
        <v>0</v>
      </c>
      <c r="E5" s="5" t="n">
        <v>548</v>
      </c>
      <c r="G5" s="5" t="n">
        <v>0</v>
      </c>
      <c r="H5" s="5" t="n">
        <v>548</v>
      </c>
    </row>
    <row r="6">
      <c r="A6" s="4" t="inlineStr">
        <is>
          <t>Net income (loss) - diluted</t>
        </is>
      </c>
      <c r="C6" s="6" t="n">
        <v>-697474</v>
      </c>
      <c r="E6" s="6" t="n">
        <v>147240</v>
      </c>
      <c r="G6" s="6" t="n">
        <v>-623458</v>
      </c>
      <c r="H6" s="6" t="n">
        <v>121566</v>
      </c>
    </row>
    <row r="7">
      <c r="A7" s="3" t="inlineStr">
        <is>
          <t>Denominator</t>
        </is>
      </c>
    </row>
    <row r="8">
      <c r="A8" s="4" t="inlineStr">
        <is>
          <t>Weighted average common shares outstanding - basic</t>
        </is>
      </c>
      <c r="C8" s="5" t="n">
        <v>495245</v>
      </c>
      <c r="E8" s="5" t="n">
        <v>452612</v>
      </c>
      <c r="G8" s="5" t="n">
        <v>494752</v>
      </c>
      <c r="H8" s="5" t="n">
        <v>452169</v>
      </c>
    </row>
    <row r="9">
      <c r="A9" s="4" t="inlineStr">
        <is>
          <t>Restricted stock and performance-based equity awards</t>
        </is>
      </c>
      <c r="C9" s="5" t="n">
        <v>0</v>
      </c>
      <c r="E9" s="5" t="n">
        <v>2835</v>
      </c>
      <c r="G9" s="5" t="n">
        <v>0</v>
      </c>
      <c r="H9" s="5" t="n">
        <v>3301</v>
      </c>
    </row>
    <row r="10">
      <c r="A10" s="4" t="inlineStr">
        <is>
          <t>Convertible senior notes</t>
        </is>
      </c>
      <c r="B10" s="4" t="inlineStr">
        <is>
          <t>[1]</t>
        </is>
      </c>
      <c r="C10" s="5" t="n">
        <v>0</v>
      </c>
      <c r="E10" s="5" t="n">
        <v>11980</v>
      </c>
      <c r="G10" s="5" t="n">
        <v>0</v>
      </c>
      <c r="H10" s="5" t="n">
        <v>5990</v>
      </c>
    </row>
    <row r="11">
      <c r="A11" s="4" t="inlineStr">
        <is>
          <t>Weighted average common shares outstanding - diluted</t>
        </is>
      </c>
      <c r="C11" s="5" t="n">
        <v>495245</v>
      </c>
      <c r="E11" s="5" t="n">
        <v>467427</v>
      </c>
      <c r="G11" s="5" t="n">
        <v>494752</v>
      </c>
      <c r="H11" s="5" t="n">
        <v>461460</v>
      </c>
    </row>
    <row r="12">
      <c r="A12" s="4" t="inlineStr">
        <is>
          <t>Debt Instrument, Convertible, Number of Equity Instruments</t>
        </is>
      </c>
      <c r="C12" s="5" t="n">
        <v>90900</v>
      </c>
    </row>
    <row r="13"/>
    <row r="14">
      <c r="A14" s="4" t="inlineStr">
        <is>
          <t>[1]</t>
        </is>
      </c>
      <c r="B14" s="4" t="inlineStr">
        <is>
          <t>hares shown under “convertible senior notes” represent the impact over the periods of the approximately 90.9 million shares of the Company’s common stock issuable upon full conversion of our convertible senior notes which were issued on June 19, 2019.</t>
        </is>
      </c>
    </row>
  </sheetData>
  <mergeCells count="5">
    <mergeCell ref="A1:B2"/>
    <mergeCell ref="C1:F1"/>
    <mergeCell ref="G1:H1"/>
    <mergeCell ref="A13:G13"/>
    <mergeCell ref="B14:G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appreciation rights</t>
        </is>
      </c>
    </row>
    <row r="4">
      <c r="A4" s="3" t="inlineStr">
        <is>
          <t>Antidilutive Securities Excluded from Computation of Earnings Per Share [Line Items]</t>
        </is>
      </c>
    </row>
    <row r="5">
      <c r="A5" s="4" t="inlineStr">
        <is>
          <t>Antidilutive Securities Excluded from Computation of Earnings Per Share, Amount</t>
        </is>
      </c>
      <c r="B5" s="5" t="n">
        <v>1493</v>
      </c>
      <c r="C5" s="5" t="n">
        <v>2026</v>
      </c>
      <c r="D5" s="5" t="n">
        <v>1510</v>
      </c>
      <c r="E5" s="5" t="n">
        <v>2059</v>
      </c>
    </row>
    <row r="6">
      <c r="A6" s="4" t="inlineStr">
        <is>
          <t>Restricted stock and performance-based equity awards</t>
        </is>
      </c>
    </row>
    <row r="7">
      <c r="A7" s="3" t="inlineStr">
        <is>
          <t>Antidilutive Securities Excluded from Computation of Earnings Per Share [Line Items]</t>
        </is>
      </c>
    </row>
    <row r="8">
      <c r="A8" s="4" t="inlineStr">
        <is>
          <t>Antidilutive Securities Excluded from Computation of Earnings Per Share, Amount</t>
        </is>
      </c>
      <c r="B8" s="5" t="n">
        <v>6589</v>
      </c>
      <c r="C8" s="5" t="n">
        <v>4998</v>
      </c>
      <c r="D8" s="5" t="n">
        <v>10837</v>
      </c>
      <c r="E8" s="5" t="n">
        <v>4790</v>
      </c>
    </row>
    <row r="9">
      <c r="A9" s="4" t="inlineStr">
        <is>
          <t>Convertible senior notes</t>
        </is>
      </c>
    </row>
    <row r="10">
      <c r="A10" s="3" t="inlineStr">
        <is>
          <t>Antidilutive Securities Excluded from Computation of Earnings Per Share [Line Items]</t>
        </is>
      </c>
    </row>
    <row r="11">
      <c r="A11" s="4" t="inlineStr">
        <is>
          <t>Antidilutive Securities Excluded from Computation of Earnings Per Share, Amount</t>
        </is>
      </c>
      <c r="B11" s="5" t="n">
        <v>90368</v>
      </c>
      <c r="C11" s="5" t="n">
        <v>0</v>
      </c>
      <c r="D11" s="5" t="n">
        <v>90610</v>
      </c>
      <c r="E11"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8" customWidth="1" min="5" max="5"/>
  </cols>
  <sheetData>
    <row r="1">
      <c r="A1" s="1" t="inlineStr">
        <is>
          <t>Basis of Presentation (Restructuring Measures) (Details Textuals) $ in Millions</t>
        </is>
      </c>
      <c r="B1" s="2" t="inlineStr">
        <is>
          <t>Mar. 31, 2020$ / Barrel</t>
        </is>
      </c>
      <c r="C1" s="2" t="inlineStr">
        <is>
          <t>Jul. 31, 2020$ / Barrel</t>
        </is>
      </c>
      <c r="D1" s="2" t="inlineStr">
        <is>
          <t>Jul. 28, 2020</t>
        </is>
      </c>
      <c r="E1" s="2" t="inlineStr">
        <is>
          <t>Jun. 30, 2020USD ($)bbl / d</t>
        </is>
      </c>
    </row>
    <row r="2">
      <c r="A2" s="3" t="inlineStr">
        <is>
          <t>Derivative [Line Items]</t>
        </is>
      </c>
    </row>
    <row r="3">
      <c r="A3" s="4" t="inlineStr">
        <is>
          <t>Average price | $ / Barrel</t>
        </is>
      </c>
      <c r="B3" s="5" t="n">
        <v>20</v>
      </c>
    </row>
    <row r="4">
      <c r="A4" s="4" t="inlineStr">
        <is>
          <t>Reduction in Capital Budget</t>
        </is>
      </c>
      <c r="E4" s="6" t="n">
        <v>80</v>
      </c>
    </row>
    <row r="5">
      <c r="A5" s="4" t="inlineStr">
        <is>
          <t>Percentage Reduction In Capital Budget</t>
        </is>
      </c>
      <c r="E5" s="4" t="inlineStr">
        <is>
          <t>44.00%</t>
        </is>
      </c>
    </row>
    <row r="6">
      <c r="A6" s="4" t="inlineStr">
        <is>
          <t>Percent of hedges restructured</t>
        </is>
      </c>
      <c r="E6" s="4" t="inlineStr">
        <is>
          <t>50.00%</t>
        </is>
      </c>
    </row>
    <row r="7">
      <c r="A7" s="4" t="inlineStr">
        <is>
          <t>Volume of hedges restructured | bbl / d</t>
        </is>
      </c>
      <c r="E7" s="5" t="n">
        <v>14500</v>
      </c>
    </row>
    <row r="8">
      <c r="A8" s="4" t="inlineStr">
        <is>
          <t>Percentage of hedges consisting of fixed-price swaps</t>
        </is>
      </c>
      <c r="E8" s="4" t="inlineStr">
        <is>
          <t>50.00%</t>
        </is>
      </c>
    </row>
    <row r="9">
      <c r="A9" s="4" t="inlineStr">
        <is>
          <t>Q3-Q4</t>
        </is>
      </c>
    </row>
    <row r="10">
      <c r="A10" s="3" t="inlineStr">
        <is>
          <t>Derivative [Line Items]</t>
        </is>
      </c>
    </row>
    <row r="11">
      <c r="A11" s="4" t="inlineStr">
        <is>
          <t>Volume per day | bbl / d</t>
        </is>
      </c>
      <c r="E11" s="5" t="n">
        <v>35500</v>
      </c>
    </row>
    <row r="12">
      <c r="A12" s="4" t="inlineStr">
        <is>
          <t>Minimum</t>
        </is>
      </c>
    </row>
    <row r="13">
      <c r="A13" s="3" t="inlineStr">
        <is>
          <t>Derivative [Line Items]</t>
        </is>
      </c>
    </row>
    <row r="14">
      <c r="A14" s="4" t="inlineStr">
        <is>
          <t>Budgeted annual capital expenditures</t>
        </is>
      </c>
      <c r="E14" s="6" t="n">
        <v>95</v>
      </c>
    </row>
    <row r="15">
      <c r="A15" s="4" t="inlineStr">
        <is>
          <t>Maximum</t>
        </is>
      </c>
    </row>
    <row r="16">
      <c r="A16" s="3" t="inlineStr">
        <is>
          <t>Derivative [Line Items]</t>
        </is>
      </c>
    </row>
    <row r="17">
      <c r="A17" s="4" t="inlineStr">
        <is>
          <t>Budgeted annual capital expenditures</t>
        </is>
      </c>
      <c r="E17" s="5" t="n">
        <v>105</v>
      </c>
    </row>
    <row r="18">
      <c r="A18" s="4" t="inlineStr">
        <is>
          <t>Subsequent Event</t>
        </is>
      </c>
    </row>
    <row r="19">
      <c r="A19" s="3" t="inlineStr">
        <is>
          <t>Derivative [Line Items]</t>
        </is>
      </c>
    </row>
    <row r="20">
      <c r="A20" s="4" t="inlineStr">
        <is>
          <t>Average price | $ / Barrel</t>
        </is>
      </c>
      <c r="C20" s="5" t="n">
        <v>40</v>
      </c>
    </row>
    <row r="21">
      <c r="A21" s="4" t="inlineStr">
        <is>
          <t>Senior secured, convertible senior, and senior unsecured debt</t>
        </is>
      </c>
    </row>
    <row r="22">
      <c r="A22" s="3" t="inlineStr">
        <is>
          <t>Derivative [Line Items]</t>
        </is>
      </c>
    </row>
    <row r="23">
      <c r="A23" s="4" t="inlineStr">
        <is>
          <t>Outstanding debt principal balance</t>
        </is>
      </c>
      <c r="E23" s="6" t="n">
        <v>2100</v>
      </c>
    </row>
    <row r="24">
      <c r="A24" s="4" t="inlineStr">
        <is>
          <t>Lenders Under Credit Facility | Subsequent Event</t>
        </is>
      </c>
    </row>
    <row r="25">
      <c r="A25" s="3" t="inlineStr">
        <is>
          <t>Derivative [Line Items]</t>
        </is>
      </c>
    </row>
    <row r="26">
      <c r="A26" s="4" t="inlineStr">
        <is>
          <t>Consenting percentage</t>
        </is>
      </c>
      <c r="D26" s="4" t="inlineStr">
        <is>
          <t>100.00%</t>
        </is>
      </c>
    </row>
    <row r="27">
      <c r="A27" s="4" t="inlineStr">
        <is>
          <t>Second Lien Note Holders | Subsequent Event</t>
        </is>
      </c>
    </row>
    <row r="28">
      <c r="A28" s="3" t="inlineStr">
        <is>
          <t>Derivative [Line Items]</t>
        </is>
      </c>
    </row>
    <row r="29">
      <c r="A29" s="4" t="inlineStr">
        <is>
          <t>Consenting percentage</t>
        </is>
      </c>
      <c r="D29" s="4" t="inlineStr">
        <is>
          <t>67.10%</t>
        </is>
      </c>
    </row>
    <row r="30">
      <c r="A30" s="4" t="inlineStr">
        <is>
          <t>Convertible Note Holders | Subsequent Event</t>
        </is>
      </c>
    </row>
    <row r="31">
      <c r="A31" s="3" t="inlineStr">
        <is>
          <t>Derivative [Line Items]</t>
        </is>
      </c>
    </row>
    <row r="32">
      <c r="A32" s="4" t="inlineStr">
        <is>
          <t>Consenting percentage</t>
        </is>
      </c>
      <c r="D32" s="4" t="inlineStr">
        <is>
          <t>7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Jun. 30, 2020</t>
        </is>
      </c>
      <c r="D1" s="2" t="inlineStr">
        <is>
          <t>Dec. 31, 2019</t>
        </is>
      </c>
    </row>
    <row r="2">
      <c r="A2" s="3" t="inlineStr">
        <is>
          <t>Debt Instrument [Line Items]</t>
        </is>
      </c>
    </row>
    <row r="3">
      <c r="A3" s="4" t="inlineStr">
        <is>
          <t>Future interest payable - current</t>
        </is>
      </c>
      <c r="B3" s="4" t="inlineStr">
        <is>
          <t>[1]</t>
        </is>
      </c>
      <c r="C3" s="6" t="n">
        <v>2366330</v>
      </c>
      <c r="D3" s="6" t="n">
        <v>102294</v>
      </c>
    </row>
    <row r="4">
      <c r="A4" s="4" t="inlineStr">
        <is>
          <t>Future interest payable - long-term</t>
        </is>
      </c>
      <c r="C4" s="6" t="n">
        <v>145922</v>
      </c>
      <c r="D4" s="6" t="n">
        <v>2232570</v>
      </c>
    </row>
    <row r="5">
      <c r="A5" s="3" t="inlineStr">
        <is>
          <t>Stockholders' equity</t>
        </is>
      </c>
    </row>
    <row r="6">
      <c r="A6" s="4" t="inlineStr">
        <is>
          <t>Preferred stock, par value</t>
        </is>
      </c>
      <c r="C6" s="7" t="n">
        <v>0.001</v>
      </c>
      <c r="D6" s="7" t="n">
        <v>0.001</v>
      </c>
    </row>
    <row r="7">
      <c r="A7" s="4" t="inlineStr">
        <is>
          <t>Preferred stock, shares authorized</t>
        </is>
      </c>
      <c r="C7" s="5" t="n">
        <v>25000000</v>
      </c>
      <c r="D7" s="5" t="n">
        <v>25000000</v>
      </c>
    </row>
    <row r="8">
      <c r="A8" s="4" t="inlineStr">
        <is>
          <t>Preferred stock, shares issued</t>
        </is>
      </c>
      <c r="C8" s="5" t="n">
        <v>0</v>
      </c>
      <c r="D8" s="5" t="n">
        <v>0</v>
      </c>
    </row>
    <row r="9">
      <c r="A9" s="4" t="inlineStr">
        <is>
          <t>Preferred stock, shares outstanding</t>
        </is>
      </c>
      <c r="C9" s="5" t="n">
        <v>0</v>
      </c>
      <c r="D9" s="5" t="n">
        <v>0</v>
      </c>
    </row>
    <row r="10">
      <c r="A10" s="4" t="inlineStr">
        <is>
          <t>Common stock, par value</t>
        </is>
      </c>
      <c r="C10" s="7" t="n">
        <v>0.001</v>
      </c>
      <c r="D10" s="7" t="n">
        <v>0.001</v>
      </c>
    </row>
    <row r="11">
      <c r="A11" s="4" t="inlineStr">
        <is>
          <t>Common stock, shares authorized</t>
        </is>
      </c>
      <c r="C11" s="5" t="n">
        <v>750000000</v>
      </c>
    </row>
    <row r="12">
      <c r="A12" s="4" t="inlineStr">
        <is>
          <t>Common stock, shares issued</t>
        </is>
      </c>
      <c r="C12" s="5" t="n">
        <v>509553960</v>
      </c>
      <c r="D12" s="5" t="n">
        <v>508065495</v>
      </c>
    </row>
    <row r="13">
      <c r="A13" s="4" t="inlineStr">
        <is>
          <t>Treasury stock, shares</t>
        </is>
      </c>
      <c r="C13" s="5" t="n">
        <v>1828444</v>
      </c>
      <c r="D13" s="5" t="n">
        <v>1652771</v>
      </c>
    </row>
    <row r="14">
      <c r="A14" s="4" t="inlineStr">
        <is>
          <t>Future interest payable on senior secured notes</t>
        </is>
      </c>
    </row>
    <row r="15">
      <c r="A15" s="3" t="inlineStr">
        <is>
          <t>Debt Instrument [Line Items]</t>
        </is>
      </c>
    </row>
    <row r="16">
      <c r="A16" s="4" t="inlineStr">
        <is>
          <t>Future interest payable - current</t>
        </is>
      </c>
      <c r="C16" s="6" t="n">
        <v>119454</v>
      </c>
      <c r="D16" s="6" t="n">
        <v>86054</v>
      </c>
    </row>
    <row r="17">
      <c r="A17" s="4" t="inlineStr">
        <is>
          <t>Future interest payable - long-term</t>
        </is>
      </c>
      <c r="C17" s="6" t="n">
        <v>0</v>
      </c>
      <c r="D17" s="6" t="n">
        <v>78860</v>
      </c>
    </row>
    <row r="18"/>
    <row r="19">
      <c r="A19" s="4" t="inlineStr">
        <is>
          <t>[1]</t>
        </is>
      </c>
      <c r="B19" s="4" t="inlineStr">
        <is>
          <t>Our current maturities of long-term debt as of June 30, 2020 include $119.5 million</t>
        </is>
      </c>
    </row>
  </sheetData>
  <mergeCells count="3">
    <mergeCell ref="A1:B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14" customWidth="1" min="5" max="5"/>
  </cols>
  <sheetData>
    <row r="1">
      <c r="A1" s="1" t="inlineStr">
        <is>
          <t>Basis of Presentation (Plan of Reorganization) (Details Textuals) - Subsequent Event $ in Thousands</t>
        </is>
      </c>
      <c r="B1" s="2" t="inlineStr">
        <is>
          <t>Aug. 04, 2020USD ($)</t>
        </is>
      </c>
      <c r="C1" s="2" t="inlineStr">
        <is>
          <t>Jul. 29, 2020USD ($)D</t>
        </is>
      </c>
      <c r="D1" s="2" t="inlineStr">
        <is>
          <t>Aug. 07, 2020USD ($)</t>
        </is>
      </c>
      <c r="E1" s="2" t="inlineStr">
        <is>
          <t>Jul. 28, 2020</t>
        </is>
      </c>
    </row>
    <row r="2">
      <c r="A2" s="3" t="inlineStr">
        <is>
          <t>Plan Of Chapter 11 Reorganization [Line Items]</t>
        </is>
      </c>
    </row>
    <row r="3">
      <c r="A3" s="4" t="inlineStr">
        <is>
          <t>Outstanding borrowings under debtor-in-possession facility</t>
        </is>
      </c>
      <c r="B3" s="6" t="n">
        <v>185000</v>
      </c>
    </row>
    <row r="4">
      <c r="A4" s="4" t="inlineStr">
        <is>
          <t>Cash repayments of outstanding borrowings on debtor in possession facility</t>
        </is>
      </c>
      <c r="B4" s="5" t="n">
        <v>150000</v>
      </c>
    </row>
    <row r="5">
      <c r="A5" s="4" t="inlineStr">
        <is>
          <t>Letters of credit outstanding under DIP Facility</t>
        </is>
      </c>
      <c r="B5" s="6" t="n">
        <v>95000</v>
      </c>
    </row>
    <row r="6">
      <c r="A6" s="4" t="inlineStr">
        <is>
          <t>Interest paid to second lien noteholders</t>
        </is>
      </c>
      <c r="C6" s="6" t="n">
        <v>8000</v>
      </c>
    </row>
    <row r="7">
      <c r="A7" s="4" t="inlineStr">
        <is>
          <t>Days After Petition Date | D</t>
        </is>
      </c>
      <c r="C7" s="5" t="n">
        <v>35</v>
      </c>
    </row>
    <row r="8">
      <c r="A8" s="4" t="inlineStr">
        <is>
          <t>Days After Entry of the Confirmation Order | D</t>
        </is>
      </c>
      <c r="C8" s="5" t="n">
        <v>14</v>
      </c>
    </row>
    <row r="9">
      <c r="A9" s="4" t="inlineStr">
        <is>
          <t>Lenders Under Credit Facility</t>
        </is>
      </c>
    </row>
    <row r="10">
      <c r="A10" s="3" t="inlineStr">
        <is>
          <t>Plan Of Chapter 11 Reorganization [Line Items]</t>
        </is>
      </c>
    </row>
    <row r="11">
      <c r="A11" s="4" t="inlineStr">
        <is>
          <t>Consenting percentage</t>
        </is>
      </c>
      <c r="E11" s="4" t="inlineStr">
        <is>
          <t>100.00%</t>
        </is>
      </c>
    </row>
    <row r="12">
      <c r="A12" s="4" t="inlineStr">
        <is>
          <t>Second Lien Note Holders</t>
        </is>
      </c>
    </row>
    <row r="13">
      <c r="A13" s="3" t="inlineStr">
        <is>
          <t>Plan Of Chapter 11 Reorganization [Line Items]</t>
        </is>
      </c>
    </row>
    <row r="14">
      <c r="A14" s="4" t="inlineStr">
        <is>
          <t>Consenting percentage</t>
        </is>
      </c>
      <c r="E14" s="4" t="inlineStr">
        <is>
          <t>67.10%</t>
        </is>
      </c>
    </row>
    <row r="15">
      <c r="A15" s="4" t="inlineStr">
        <is>
          <t>Equity percentage under plan of reorganization</t>
        </is>
      </c>
      <c r="C15" s="4" t="inlineStr">
        <is>
          <t>95.00%</t>
        </is>
      </c>
    </row>
    <row r="16">
      <c r="A16" s="4" t="inlineStr">
        <is>
          <t>Convertible Note Holders</t>
        </is>
      </c>
    </row>
    <row r="17">
      <c r="A17" s="3" t="inlineStr">
        <is>
          <t>Plan Of Chapter 11 Reorganization [Line Items]</t>
        </is>
      </c>
    </row>
    <row r="18">
      <c r="A18" s="4" t="inlineStr">
        <is>
          <t>Consenting percentage</t>
        </is>
      </c>
      <c r="E18" s="4" t="inlineStr">
        <is>
          <t>73.10%</t>
        </is>
      </c>
    </row>
    <row r="19">
      <c r="A19" s="4" t="inlineStr">
        <is>
          <t>Equity percentage under plan of reorganization</t>
        </is>
      </c>
      <c r="C19" s="4" t="inlineStr">
        <is>
          <t>5.00%</t>
        </is>
      </c>
    </row>
    <row r="20">
      <c r="A20" s="4" t="inlineStr">
        <is>
          <t>Convertible Note Holders | Series A Warrants</t>
        </is>
      </c>
    </row>
    <row r="21">
      <c r="A21" s="3" t="inlineStr">
        <is>
          <t>Plan Of Chapter 11 Reorganization [Line Items]</t>
        </is>
      </c>
    </row>
    <row r="22">
      <c r="A22" s="4" t="inlineStr">
        <is>
          <t>Percentage of warrants</t>
        </is>
      </c>
      <c r="C22" s="4" t="inlineStr">
        <is>
          <t>100.00%</t>
        </is>
      </c>
    </row>
    <row r="23">
      <c r="A23" s="4" t="inlineStr">
        <is>
          <t>Subordinated Note Holders</t>
        </is>
      </c>
    </row>
    <row r="24">
      <c r="A24" s="3" t="inlineStr">
        <is>
          <t>Plan Of Chapter 11 Reorganization [Line Items]</t>
        </is>
      </c>
    </row>
    <row r="25">
      <c r="A25" s="4" t="inlineStr">
        <is>
          <t>Equity percentage under plan of reorganization</t>
        </is>
      </c>
      <c r="C25" s="4" t="inlineStr">
        <is>
          <t>3.00%</t>
        </is>
      </c>
    </row>
    <row r="26">
      <c r="A26" s="4" t="inlineStr">
        <is>
          <t>Subordinated Note Holders | Series B Warrants</t>
        </is>
      </c>
    </row>
    <row r="27">
      <c r="A27" s="3" t="inlineStr">
        <is>
          <t>Plan Of Chapter 11 Reorganization [Line Items]</t>
        </is>
      </c>
    </row>
    <row r="28">
      <c r="A28" s="4" t="inlineStr">
        <is>
          <t>Percentage of warrants</t>
        </is>
      </c>
      <c r="C28" s="4" t="inlineStr">
        <is>
          <t>54.55%</t>
        </is>
      </c>
    </row>
    <row r="29">
      <c r="A29" s="4" t="inlineStr">
        <is>
          <t>Equity Holders</t>
        </is>
      </c>
    </row>
    <row r="30">
      <c r="A30" s="3" t="inlineStr">
        <is>
          <t>Plan Of Chapter 11 Reorganization [Line Items]</t>
        </is>
      </c>
    </row>
    <row r="31">
      <c r="A31" s="4" t="inlineStr">
        <is>
          <t>Equity percentage under plan of reorganization</t>
        </is>
      </c>
      <c r="C31" s="4" t="inlineStr">
        <is>
          <t>2.50%</t>
        </is>
      </c>
    </row>
    <row r="32">
      <c r="A32" s="4" t="inlineStr">
        <is>
          <t>Equity Holders | Series B Warrants</t>
        </is>
      </c>
    </row>
    <row r="33">
      <c r="A33" s="3" t="inlineStr">
        <is>
          <t>Plan Of Chapter 11 Reorganization [Line Items]</t>
        </is>
      </c>
    </row>
    <row r="34">
      <c r="A34" s="4" t="inlineStr">
        <is>
          <t>Percentage of warrants</t>
        </is>
      </c>
      <c r="C34" s="4" t="inlineStr">
        <is>
          <t>45.45%</t>
        </is>
      </c>
    </row>
    <row r="35">
      <c r="A35" s="4" t="inlineStr">
        <is>
          <t>NEJD Pipeline Lease Financing</t>
        </is>
      </c>
    </row>
    <row r="36">
      <c r="A36" s="3" t="inlineStr">
        <is>
          <t>Plan Of Chapter 11 Reorganization [Line Items]</t>
        </is>
      </c>
    </row>
    <row r="37">
      <c r="A37" s="4" t="inlineStr">
        <is>
          <t>Letters of credit outstanding under DIP Facility</t>
        </is>
      </c>
      <c r="D37" s="6" t="n">
        <v>4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24" customWidth="1" min="2" max="2"/>
    <col width="24" customWidth="1" min="3" max="3"/>
    <col width="40" customWidth="1" min="4" max="4"/>
    <col width="40" customWidth="1" min="5" max="5"/>
    <col width="21" customWidth="1" min="6" max="6"/>
    <col width="21" customWidth="1" min="7" max="7"/>
    <col width="21" customWidth="1" min="8" max="8"/>
  </cols>
  <sheetData>
    <row r="1">
      <c r="A1" s="1" t="inlineStr">
        <is>
          <t>Basis of Presentation (Details Textuals)</t>
        </is>
      </c>
      <c r="B1" s="2" t="inlineStr">
        <is>
          <t>Mar. 31, 2020$ / Barrel</t>
        </is>
      </c>
      <c r="C1" s="2" t="inlineStr">
        <is>
          <t>Jul. 31, 2020$ / Barrel</t>
        </is>
      </c>
      <c r="D1" s="2" t="inlineStr">
        <is>
          <t>Jun. 30, 2020USD ($)$ / MMBTU$ / Barrel</t>
        </is>
      </c>
      <c r="E1" s="2" t="inlineStr">
        <is>
          <t>Mar. 31, 2020USD ($)$ / MMBTU$ / Barrel</t>
        </is>
      </c>
      <c r="F1" s="2" t="inlineStr">
        <is>
          <t>Jun. 30, 2019USD ($)</t>
        </is>
      </c>
      <c r="G1" s="2" t="inlineStr">
        <is>
          <t>Jun. 30, 2020USD ($)</t>
        </is>
      </c>
      <c r="H1" s="2" t="inlineStr">
        <is>
          <t>Jun. 30, 2019USD ($)</t>
        </is>
      </c>
    </row>
    <row r="2">
      <c r="A2" s="3" t="inlineStr">
        <is>
          <t>Oil and Gas, Average Sale Price and Production Cost Per Unit [Line Items]</t>
        </is>
      </c>
    </row>
    <row r="3">
      <c r="A3" s="4" t="inlineStr">
        <is>
          <t>Average price | $ / Barrel</t>
        </is>
      </c>
      <c r="B3" s="5" t="n">
        <v>20</v>
      </c>
    </row>
    <row r="4">
      <c r="A4" s="4" t="inlineStr">
        <is>
          <t>Impairment of unevaluated costs</t>
        </is>
      </c>
      <c r="D4" s="6" t="n">
        <v>244900000</v>
      </c>
    </row>
    <row r="5">
      <c r="A5" s="4" t="inlineStr">
        <is>
          <t>Write-down of oil and natural gas properties</t>
        </is>
      </c>
      <c r="D5" s="5" t="n">
        <v>662440000</v>
      </c>
      <c r="E5" s="6" t="n">
        <v>72500000</v>
      </c>
      <c r="F5" s="6" t="n">
        <v>0</v>
      </c>
      <c r="G5" s="6" t="n">
        <v>734981000</v>
      </c>
      <c r="H5" s="6" t="n">
        <v>0</v>
      </c>
    </row>
    <row r="6">
      <c r="A6" s="4" t="inlineStr">
        <is>
          <t>Carrying value of long lived assets subject to impairment testing</t>
        </is>
      </c>
      <c r="D6" s="5" t="n">
        <v>1300000000</v>
      </c>
      <c r="G6" s="6" t="n">
        <v>1300000000</v>
      </c>
    </row>
    <row r="7">
      <c r="A7" s="4" t="inlineStr">
        <is>
          <t>Impairment of long-lived assets</t>
        </is>
      </c>
      <c r="D7" s="6" t="n">
        <v>0</v>
      </c>
      <c r="E7" s="6" t="n">
        <v>0</v>
      </c>
    </row>
    <row r="8">
      <c r="A8" s="4" t="inlineStr">
        <is>
          <t>Subsequent Event</t>
        </is>
      </c>
    </row>
    <row r="9">
      <c r="A9" s="3" t="inlineStr">
        <is>
          <t>Oil and Gas, Average Sale Price and Production Cost Per Unit [Line Items]</t>
        </is>
      </c>
    </row>
    <row r="10">
      <c r="A10" s="4" t="inlineStr">
        <is>
          <t>Average price | $ / Barrel</t>
        </is>
      </c>
      <c r="C10" s="5" t="n">
        <v>40</v>
      </c>
    </row>
    <row r="11">
      <c r="A11" s="4" t="inlineStr">
        <is>
          <t>Oil</t>
        </is>
      </c>
    </row>
    <row r="12">
      <c r="A12" s="3" t="inlineStr">
        <is>
          <t>Oil and Gas, Average Sale Price and Production Cost Per Unit [Line Items]</t>
        </is>
      </c>
    </row>
    <row r="13">
      <c r="A13" s="4" t="inlineStr">
        <is>
          <t>Average price | $ / Barrel</t>
        </is>
      </c>
      <c r="D13" s="9" t="n">
        <v>44.74</v>
      </c>
      <c r="E13" s="9" t="n">
        <v>55.17</v>
      </c>
    </row>
    <row r="14">
      <c r="A14" s="4" t="inlineStr">
        <is>
          <t>Natural gas</t>
        </is>
      </c>
    </row>
    <row r="15">
      <c r="A15" s="3" t="inlineStr">
        <is>
          <t>Oil and Gas, Average Sale Price and Production Cost Per Unit [Line Items]</t>
        </is>
      </c>
    </row>
    <row r="16">
      <c r="A16" s="4" t="inlineStr">
        <is>
          <t>Average price | $ / MMBTU</t>
        </is>
      </c>
      <c r="D16" s="9" t="n">
        <v>1.91</v>
      </c>
      <c r="E16" s="9" t="n">
        <v>1.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ivestiture (Details Textuals) - USD ($)</t>
        </is>
      </c>
      <c r="B1" s="2" t="inlineStr">
        <is>
          <t>Mar. 04, 2020</t>
        </is>
      </c>
      <c r="C1" s="2" t="inlineStr">
        <is>
          <t>Jun. 30, 2020</t>
        </is>
      </c>
      <c r="D1" s="2" t="inlineStr">
        <is>
          <t>Jun. 30, 2019</t>
        </is>
      </c>
    </row>
    <row r="2">
      <c r="A2" s="3" t="inlineStr">
        <is>
          <t>Business Combinations [Abstract]</t>
        </is>
      </c>
    </row>
    <row r="3">
      <c r="A3" s="4" t="inlineStr">
        <is>
          <t>Net proceeds from sale of oil and natural gas properties</t>
        </is>
      </c>
      <c r="B3" s="6" t="n">
        <v>40000000</v>
      </c>
      <c r="C3" s="6" t="n">
        <v>40971000</v>
      </c>
      <c r="D3" s="6" t="n">
        <v>431000</v>
      </c>
    </row>
    <row r="4">
      <c r="A4" s="4" t="inlineStr">
        <is>
          <t>Gain (loss) on disposition of oil and gas properties</t>
        </is>
      </c>
      <c r="B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17381</v>
      </c>
      <c r="C4" s="6" t="n">
        <v>340998</v>
      </c>
      <c r="D4" s="6" t="n">
        <v>358754</v>
      </c>
      <c r="E4" s="6" t="n">
        <v>644360</v>
      </c>
    </row>
    <row r="5">
      <c r="A5" s="4" t="inlineStr">
        <is>
          <t>Oil sales</t>
        </is>
      </c>
    </row>
    <row r="6">
      <c r="A6" s="3" t="inlineStr">
        <is>
          <t>Disaggregation of Revenue [Line Items]</t>
        </is>
      </c>
    </row>
    <row r="7">
      <c r="A7" s="4" t="inlineStr">
        <is>
          <t>Revenues</t>
        </is>
      </c>
      <c r="B7" s="5" t="n">
        <v>108538</v>
      </c>
      <c r="C7" s="5" t="n">
        <v>328571</v>
      </c>
      <c r="D7" s="5" t="n">
        <v>337115</v>
      </c>
      <c r="E7" s="5" t="n">
        <v>620536</v>
      </c>
    </row>
    <row r="8">
      <c r="A8" s="4" t="inlineStr">
        <is>
          <t>Natural gas sales</t>
        </is>
      </c>
    </row>
    <row r="9">
      <c r="A9" s="3" t="inlineStr">
        <is>
          <t>Disaggregation of Revenue [Line Items]</t>
        </is>
      </c>
    </row>
    <row r="10">
      <c r="A10" s="4" t="inlineStr">
        <is>
          <t>Revenues</t>
        </is>
      </c>
      <c r="B10" s="5" t="n">
        <v>849</v>
      </c>
      <c r="C10" s="5" t="n">
        <v>1850</v>
      </c>
      <c r="D10" s="5" t="n">
        <v>1896</v>
      </c>
      <c r="E10" s="5" t="n">
        <v>4462</v>
      </c>
    </row>
    <row r="11">
      <c r="A11" s="4" t="inlineStr">
        <is>
          <t>CO2 sales and transportation fees</t>
        </is>
      </c>
    </row>
    <row r="12">
      <c r="A12" s="3" t="inlineStr">
        <is>
          <t>Disaggregation of Revenue [Line Items]</t>
        </is>
      </c>
    </row>
    <row r="13">
      <c r="A13" s="4" t="inlineStr">
        <is>
          <t>Revenues</t>
        </is>
      </c>
      <c r="B13" s="5" t="n">
        <v>6504</v>
      </c>
      <c r="C13" s="5" t="n">
        <v>7986</v>
      </c>
      <c r="D13" s="5" t="n">
        <v>14532</v>
      </c>
      <c r="E13" s="5" t="n">
        <v>16556</v>
      </c>
    </row>
    <row r="14">
      <c r="A14" s="4" t="inlineStr">
        <is>
          <t>Purchased oil sales</t>
        </is>
      </c>
    </row>
    <row r="15">
      <c r="A15" s="3" t="inlineStr">
        <is>
          <t>Disaggregation of Revenue [Line Items]</t>
        </is>
      </c>
    </row>
    <row r="16">
      <c r="A16" s="4" t="inlineStr">
        <is>
          <t>Revenues</t>
        </is>
      </c>
      <c r="B16" s="6" t="n">
        <v>1490</v>
      </c>
      <c r="C16" s="6" t="n">
        <v>2591</v>
      </c>
      <c r="D16" s="6" t="n">
        <v>5211</v>
      </c>
      <c r="E16" s="6" t="n">
        <v>28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Details Textuals) - USD ($) $ in Thousands</t>
        </is>
      </c>
      <c r="B1" s="2" t="inlineStr">
        <is>
          <t>Jun. 30, 2020</t>
        </is>
      </c>
      <c r="C1" s="2" t="inlineStr">
        <is>
          <t>Dec. 31, 2019</t>
        </is>
      </c>
    </row>
    <row r="2">
      <c r="A2" s="3" t="inlineStr">
        <is>
          <t>Revenue from Contract with Customer [Abstract]</t>
        </is>
      </c>
    </row>
    <row r="3">
      <c r="A3" s="4" t="inlineStr">
        <is>
          <t>Accrued production receivable</t>
        </is>
      </c>
      <c r="B3" s="6" t="n">
        <v>77344</v>
      </c>
      <c r="C3" s="6" t="n">
        <v>1394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Components of Long-Term Debt) (Details) - USD ($) $ in Thousands</t>
        </is>
      </c>
      <c r="C1" s="2" t="inlineStr">
        <is>
          <t>Jun. 30, 2020</t>
        </is>
      </c>
      <c r="D1" s="2" t="inlineStr">
        <is>
          <t>Dec. 31, 2019</t>
        </is>
      </c>
    </row>
    <row r="2">
      <c r="A2" s="3" t="inlineStr">
        <is>
          <t>Debt Instrument [Line Items]</t>
        </is>
      </c>
    </row>
    <row r="3">
      <c r="A3" s="4" t="inlineStr">
        <is>
          <t>Senior Secured Bank Credit Agreement</t>
        </is>
      </c>
      <c r="C3" s="6" t="n">
        <v>265000</v>
      </c>
      <c r="D3" s="6" t="n">
        <v>0</v>
      </c>
    </row>
    <row r="4">
      <c r="A4" s="4" t="inlineStr">
        <is>
          <t>Pipeline financings</t>
        </is>
      </c>
      <c r="C4" s="5" t="n">
        <v>160428</v>
      </c>
      <c r="D4" s="5" t="n">
        <v>167439</v>
      </c>
    </row>
    <row r="5">
      <c r="A5" s="4" t="inlineStr">
        <is>
          <t>Capital lease obligations</t>
        </is>
      </c>
      <c r="C5" s="5" t="n">
        <v>157</v>
      </c>
      <c r="D5" s="5" t="n">
        <v>0</v>
      </c>
    </row>
    <row r="6">
      <c r="A6" s="4" t="inlineStr">
        <is>
          <t>Total debt principal balance</t>
        </is>
      </c>
      <c r="C6" s="5" t="n">
        <v>2489777</v>
      </c>
      <c r="D6" s="5" t="n">
        <v>2281726</v>
      </c>
    </row>
    <row r="7">
      <c r="A7" s="4" t="inlineStr">
        <is>
          <t>Debt discount</t>
        </is>
      </c>
      <c r="B7" s="4" t="inlineStr">
        <is>
          <t>[1]</t>
        </is>
      </c>
      <c r="C7" s="5" t="n">
        <v>-88442</v>
      </c>
      <c r="D7" s="5" t="n">
        <v>-101767</v>
      </c>
    </row>
    <row r="8">
      <c r="A8" s="4" t="inlineStr">
        <is>
          <t>Future interest payable</t>
        </is>
      </c>
      <c r="B8" s="4" t="inlineStr">
        <is>
          <t>[2]</t>
        </is>
      </c>
      <c r="C8" s="5" t="n">
        <v>119454</v>
      </c>
      <c r="D8" s="5" t="n">
        <v>164914</v>
      </c>
    </row>
    <row r="9">
      <c r="A9" s="4" t="inlineStr">
        <is>
          <t>Debt issuance costs</t>
        </is>
      </c>
      <c r="C9" s="5" t="n">
        <v>-8537</v>
      </c>
      <c r="D9" s="5" t="n">
        <v>-10009</v>
      </c>
    </row>
    <row r="10">
      <c r="A10" s="4" t="inlineStr">
        <is>
          <t>Total debt, net of debt issuance costs and discount</t>
        </is>
      </c>
      <c r="C10" s="5" t="n">
        <v>2512252</v>
      </c>
      <c r="D10" s="5" t="n">
        <v>2334864</v>
      </c>
    </row>
    <row r="11">
      <c r="A11" s="4" t="inlineStr">
        <is>
          <t>Less: current maturities of long-term debt</t>
        </is>
      </c>
      <c r="B11" s="4" t="inlineStr">
        <is>
          <t>[3]</t>
        </is>
      </c>
      <c r="C11" s="5" t="n">
        <v>-2366330</v>
      </c>
      <c r="D11" s="5" t="n">
        <v>-102294</v>
      </c>
    </row>
    <row r="12">
      <c r="A12" s="4" t="inlineStr">
        <is>
          <t>Long-term debt</t>
        </is>
      </c>
      <c r="C12" s="5" t="n">
        <v>145922</v>
      </c>
      <c r="D12" s="5" t="n">
        <v>2232570</v>
      </c>
    </row>
    <row r="13">
      <c r="A13" s="4" t="inlineStr">
        <is>
          <t>9% Senior Secured Second Lien Notes due 2021</t>
        </is>
      </c>
    </row>
    <row r="14">
      <c r="A14" s="3" t="inlineStr">
        <is>
          <t>Debt Instrument [Line Items]</t>
        </is>
      </c>
    </row>
    <row r="15">
      <c r="A15" s="4" t="inlineStr">
        <is>
          <t>Outstanding debt principal balance</t>
        </is>
      </c>
      <c r="C15" s="6" t="n">
        <v>584709</v>
      </c>
      <c r="D15" s="5" t="n">
        <v>614919</v>
      </c>
    </row>
    <row r="16">
      <c r="A16" s="4" t="inlineStr">
        <is>
          <t>Stated interest rate percentage</t>
        </is>
      </c>
      <c r="C16" s="4" t="inlineStr">
        <is>
          <t>9.00%</t>
        </is>
      </c>
    </row>
    <row r="17">
      <c r="A17" s="4" t="inlineStr">
        <is>
          <t>9 1/4% Senior Secured Second Lien Notes due 2022</t>
        </is>
      </c>
    </row>
    <row r="18">
      <c r="A18" s="3" t="inlineStr">
        <is>
          <t>Debt Instrument [Line Items]</t>
        </is>
      </c>
    </row>
    <row r="19">
      <c r="A19" s="4" t="inlineStr">
        <is>
          <t>Outstanding debt principal balance</t>
        </is>
      </c>
      <c r="C19" s="6" t="n">
        <v>455668</v>
      </c>
      <c r="D19" s="5" t="n">
        <v>455668</v>
      </c>
    </row>
    <row r="20">
      <c r="A20" s="4" t="inlineStr">
        <is>
          <t>Stated interest rate percentage</t>
        </is>
      </c>
      <c r="C20" s="4" t="inlineStr">
        <is>
          <t>9.25%</t>
        </is>
      </c>
    </row>
    <row r="21">
      <c r="A21" s="4" t="inlineStr">
        <is>
          <t>7 3/4% Senior Secured Second Lien Notes due 2024</t>
        </is>
      </c>
    </row>
    <row r="22">
      <c r="A22" s="3" t="inlineStr">
        <is>
          <t>Debt Instrument [Line Items]</t>
        </is>
      </c>
    </row>
    <row r="23">
      <c r="A23" s="4" t="inlineStr">
        <is>
          <t>Outstanding debt principal balance</t>
        </is>
      </c>
      <c r="C23" s="6" t="n">
        <v>531821</v>
      </c>
      <c r="D23" s="5" t="n">
        <v>531821</v>
      </c>
    </row>
    <row r="24">
      <c r="A24" s="4" t="inlineStr">
        <is>
          <t>Debt discount</t>
        </is>
      </c>
      <c r="C24" s="6" t="n">
        <v>-24400</v>
      </c>
    </row>
    <row r="25">
      <c r="A25" s="4" t="inlineStr">
        <is>
          <t>Stated interest rate percentage</t>
        </is>
      </c>
      <c r="C25" s="4" t="inlineStr">
        <is>
          <t>7.75%</t>
        </is>
      </c>
    </row>
    <row r="26">
      <c r="A26" s="4" t="inlineStr">
        <is>
          <t>7 1/2% Senior Secured Second Lien Notes due 2024</t>
        </is>
      </c>
    </row>
    <row r="27">
      <c r="A27" s="3" t="inlineStr">
        <is>
          <t>Debt Instrument [Line Items]</t>
        </is>
      </c>
    </row>
    <row r="28">
      <c r="A28" s="4" t="inlineStr">
        <is>
          <t>Outstanding debt principal balance</t>
        </is>
      </c>
      <c r="C28" s="6" t="n">
        <v>20641</v>
      </c>
      <c r="D28" s="5" t="n">
        <v>20641</v>
      </c>
    </row>
    <row r="29">
      <c r="A29" s="4" t="inlineStr">
        <is>
          <t>Stated interest rate percentage</t>
        </is>
      </c>
      <c r="C29" s="4" t="inlineStr">
        <is>
          <t>7.50%</t>
        </is>
      </c>
    </row>
    <row r="30">
      <c r="A30" s="4" t="inlineStr">
        <is>
          <t>6 3/8% Convertible Senior Notes due 2024</t>
        </is>
      </c>
    </row>
    <row r="31">
      <c r="A31" s="3" t="inlineStr">
        <is>
          <t>Debt Instrument [Line Items]</t>
        </is>
      </c>
    </row>
    <row r="32">
      <c r="A32" s="4" t="inlineStr">
        <is>
          <t>Outstanding debt principal balance</t>
        </is>
      </c>
      <c r="C32" s="6" t="n">
        <v>225663</v>
      </c>
      <c r="D32" s="5" t="n">
        <v>245548</v>
      </c>
    </row>
    <row r="33">
      <c r="A33" s="4" t="inlineStr">
        <is>
          <t>Debt discount</t>
        </is>
      </c>
      <c r="C33" s="6" t="n">
        <v>-64000</v>
      </c>
    </row>
    <row r="34">
      <c r="A34" s="4" t="inlineStr">
        <is>
          <t>Stated interest rate percentage</t>
        </is>
      </c>
      <c r="C34" s="4" t="inlineStr">
        <is>
          <t>6.375%</t>
        </is>
      </c>
    </row>
    <row r="35">
      <c r="A35" s="4" t="inlineStr">
        <is>
          <t>6 3/8% Senior Subordinated Notes due 2021</t>
        </is>
      </c>
    </row>
    <row r="36">
      <c r="A36" s="3" t="inlineStr">
        <is>
          <t>Debt Instrument [Line Items]</t>
        </is>
      </c>
    </row>
    <row r="37">
      <c r="A37" s="4" t="inlineStr">
        <is>
          <t>Outstanding debt principal balance</t>
        </is>
      </c>
      <c r="C37" s="6" t="n">
        <v>51304</v>
      </c>
      <c r="D37" s="5" t="n">
        <v>51304</v>
      </c>
    </row>
    <row r="38">
      <c r="A38" s="4" t="inlineStr">
        <is>
          <t>Stated interest rate percentage</t>
        </is>
      </c>
      <c r="C38" s="4" t="inlineStr">
        <is>
          <t>6.375%</t>
        </is>
      </c>
    </row>
    <row r="39">
      <c r="A39" s="4" t="inlineStr">
        <is>
          <t>5 1/2% Senior Subordinated Notes due 2022</t>
        </is>
      </c>
    </row>
    <row r="40">
      <c r="A40" s="3" t="inlineStr">
        <is>
          <t>Debt Instrument [Line Items]</t>
        </is>
      </c>
    </row>
    <row r="41">
      <c r="A41" s="4" t="inlineStr">
        <is>
          <t>Outstanding debt principal balance</t>
        </is>
      </c>
      <c r="C41" s="6" t="n">
        <v>58426</v>
      </c>
      <c r="D41" s="5" t="n">
        <v>58426</v>
      </c>
    </row>
    <row r="42">
      <c r="A42" s="4" t="inlineStr">
        <is>
          <t>Stated interest rate percentage</t>
        </is>
      </c>
      <c r="C42" s="4" t="inlineStr">
        <is>
          <t>5.50%</t>
        </is>
      </c>
    </row>
    <row r="43">
      <c r="A43" s="4" t="inlineStr">
        <is>
          <t>4 5/8% Senior Subordinated Notes due 2023</t>
        </is>
      </c>
    </row>
    <row r="44">
      <c r="A44" s="3" t="inlineStr">
        <is>
          <t>Debt Instrument [Line Items]</t>
        </is>
      </c>
    </row>
    <row r="45">
      <c r="A45" s="4" t="inlineStr">
        <is>
          <t>Outstanding debt principal balance</t>
        </is>
      </c>
      <c r="C45" s="6" t="n">
        <v>135960</v>
      </c>
      <c r="D45" s="5" t="n">
        <v>135960</v>
      </c>
    </row>
    <row r="46">
      <c r="A46" s="4" t="inlineStr">
        <is>
          <t>Stated interest rate percentage</t>
        </is>
      </c>
      <c r="C46" s="4" t="inlineStr">
        <is>
          <t>4.625%</t>
        </is>
      </c>
    </row>
    <row r="47">
      <c r="A47" s="4" t="inlineStr">
        <is>
          <t>Future interest payable on senior secured notes</t>
        </is>
      </c>
    </row>
    <row r="48">
      <c r="A48" s="3" t="inlineStr">
        <is>
          <t>Debt Instrument [Line Items]</t>
        </is>
      </c>
    </row>
    <row r="49">
      <c r="A49" s="4" t="inlineStr">
        <is>
          <t>Less: current maturities of long-term debt</t>
        </is>
      </c>
      <c r="C49" s="6" t="n">
        <v>-119454</v>
      </c>
      <c r="D49" s="5" t="n">
        <v>-86054</v>
      </c>
    </row>
    <row r="50">
      <c r="A50" s="4" t="inlineStr">
        <is>
          <t>Long-term debt</t>
        </is>
      </c>
      <c r="C50" s="6" t="n">
        <v>0</v>
      </c>
      <c r="D50" s="6" t="n">
        <v>78860</v>
      </c>
    </row>
    <row r="51"/>
    <row r="52">
      <c r="A52" s="4" t="inlineStr">
        <is>
          <t>[1]</t>
        </is>
      </c>
      <c r="B52" s="4" t="inlineStr">
        <is>
          <t>Consists of discounts related to our 7¾% Senior Secured Second Lien Notes due 2024 and 6⅜% Convertible Senior Notes due 2024 of $24.4 million and $64.0 million , respectively, as of June 30, 2020</t>
        </is>
      </c>
    </row>
    <row r="53">
      <c r="A53" s="4" t="inlineStr">
        <is>
          <t>[2]</t>
        </is>
      </c>
      <c r="B53" s="4" t="inlineStr">
        <is>
          <t>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t>
        </is>
      </c>
    </row>
    <row r="54">
      <c r="A54" s="4" t="inlineStr">
        <is>
          <t>[3]</t>
        </is>
      </c>
      <c r="B54" s="4" t="inlineStr">
        <is>
          <t>Our current maturities of long-term debt as of June 30, 2020 include $119.5 million</t>
        </is>
      </c>
    </row>
  </sheetData>
  <mergeCells count="5">
    <mergeCell ref="A1:B1"/>
    <mergeCell ref="A51:C51"/>
    <mergeCell ref="B52:C52"/>
    <mergeCell ref="B53:C53"/>
    <mergeCell ref="B54:C5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Long-Term Debt (Details Textuals) shares in Millions</t>
        </is>
      </c>
      <c r="B1" s="2" t="inlineStr">
        <is>
          <t>Jun. 29, 2020USD ($)</t>
        </is>
      </c>
      <c r="C1" s="2" t="inlineStr">
        <is>
          <t>Mar. 31, 2020USD ($)</t>
        </is>
      </c>
      <c r="D1" s="2" t="inlineStr">
        <is>
          <t>Jun. 30, 2020USD ($)shares</t>
        </is>
      </c>
      <c r="E1" s="2" t="inlineStr">
        <is>
          <t>Jun. 30, 2019USD ($)</t>
        </is>
      </c>
      <c r="F1" s="2" t="inlineStr">
        <is>
          <t>Jun. 30, 2020USD ($)</t>
        </is>
      </c>
      <c r="G1" s="2" t="inlineStr">
        <is>
          <t>Jun. 30, 2019USD ($)</t>
        </is>
      </c>
      <c r="H1" s="2" t="inlineStr">
        <is>
          <t>Dec. 31, 2019USD ($)</t>
        </is>
      </c>
    </row>
    <row r="2">
      <c r="A2" s="3" t="inlineStr">
        <is>
          <t>Senior Secured Bank Credit Facility [Abstract]</t>
        </is>
      </c>
    </row>
    <row r="3">
      <c r="A3" s="4" t="inlineStr">
        <is>
          <t>Interest in guarantor subsidiaries</t>
        </is>
      </c>
      <c r="D3" s="4" t="inlineStr">
        <is>
          <t>100.00%</t>
        </is>
      </c>
      <c r="F3" s="4" t="inlineStr">
        <is>
          <t>100.00%</t>
        </is>
      </c>
    </row>
    <row r="4">
      <c r="A4" s="4" t="inlineStr">
        <is>
          <t>Borrowing base</t>
        </is>
      </c>
      <c r="D4" s="6" t="n">
        <v>615000000</v>
      </c>
      <c r="F4" s="6" t="n">
        <v>615000000</v>
      </c>
    </row>
    <row r="5">
      <c r="A5" s="4" t="inlineStr">
        <is>
          <t>Lender commitments</t>
        </is>
      </c>
      <c r="D5" s="5" t="n">
        <v>275000000</v>
      </c>
      <c r="F5" s="5" t="n">
        <v>275000000</v>
      </c>
    </row>
    <row r="6">
      <c r="A6" s="4" t="inlineStr">
        <is>
          <t>Increase in outstanding borrowings on Bank Credit Agreement</t>
        </is>
      </c>
      <c r="B6" s="6" t="n">
        <v>200000000</v>
      </c>
    </row>
    <row r="7">
      <c r="A7" s="4" t="inlineStr">
        <is>
          <t>Outstanding borrowings under Bank Credit Agreement</t>
        </is>
      </c>
      <c r="D7" s="5" t="n">
        <v>265000000</v>
      </c>
      <c r="F7" s="5" t="n">
        <v>265000000</v>
      </c>
      <c r="H7" s="6" t="n">
        <v>0</v>
      </c>
    </row>
    <row r="8">
      <c r="A8" s="4" t="inlineStr">
        <is>
          <t>Letters of credit outstanding</t>
        </is>
      </c>
      <c r="D8" s="5" t="n">
        <v>95000000</v>
      </c>
      <c r="F8" s="6" t="n">
        <v>95000000</v>
      </c>
    </row>
    <row r="9">
      <c r="A9" s="4" t="inlineStr">
        <is>
          <t>Senior secured debt to consolidated EBITDAX</t>
        </is>
      </c>
      <c r="F9" s="10" t="n">
        <v>2.5</v>
      </c>
    </row>
    <row r="10">
      <c r="A10" s="4" t="inlineStr">
        <is>
          <t>Consolidated EBITDAX to consolidated interest charges</t>
        </is>
      </c>
      <c r="F10" s="9" t="n">
        <v>1.25</v>
      </c>
    </row>
    <row r="11">
      <c r="A11" s="4" t="inlineStr">
        <is>
          <t>Current ratio requirement</t>
        </is>
      </c>
      <c r="F11" s="5" t="n">
        <v>1</v>
      </c>
    </row>
    <row r="12">
      <c r="A12" s="4" t="inlineStr">
        <is>
          <t>Debt principal of notes converted</t>
        </is>
      </c>
      <c r="D12" s="6" t="n">
        <v>19900000</v>
      </c>
    </row>
    <row r="13">
      <c r="A13" s="4" t="inlineStr">
        <is>
          <t>Shares issued upon conversion of notes | shares</t>
        </is>
      </c>
      <c r="D13" s="10" t="n">
        <v>7.4</v>
      </c>
    </row>
    <row r="14">
      <c r="A14" s="4" t="inlineStr">
        <is>
          <t>Debt principal balance net of debt discounts reclassified to equity</t>
        </is>
      </c>
      <c r="D14" s="6" t="n">
        <v>13900000</v>
      </c>
      <c r="F14" s="6" t="n">
        <v>13900000</v>
      </c>
    </row>
    <row r="15">
      <c r="A15" s="4" t="inlineStr">
        <is>
          <t>Debt repurchases, face amount</t>
        </is>
      </c>
      <c r="C15" s="6" t="n">
        <v>30200000</v>
      </c>
    </row>
    <row r="16">
      <c r="A16" s="4" t="inlineStr">
        <is>
          <t>Cash paid for debt repurchases</t>
        </is>
      </c>
      <c r="C16" s="5" t="n">
        <v>14200000</v>
      </c>
      <c r="F16" s="5" t="n">
        <v>14171000</v>
      </c>
      <c r="G16" s="6" t="n">
        <v>0</v>
      </c>
    </row>
    <row r="17">
      <c r="A17" s="4" t="inlineStr">
        <is>
          <t>Gain on debt extinguishment</t>
        </is>
      </c>
      <c r="C17" s="6" t="n">
        <v>19000000</v>
      </c>
      <c r="D17" s="5" t="n">
        <v>0</v>
      </c>
      <c r="E17" s="6" t="n">
        <v>100346000</v>
      </c>
      <c r="F17" s="5" t="n">
        <v>18994000</v>
      </c>
      <c r="G17" s="6" t="n">
        <v>100346000</v>
      </c>
    </row>
    <row r="18">
      <c r="A18" s="4" t="inlineStr">
        <is>
          <t>6 3/8% Convertible Senior Notes Due 2024 [Member]</t>
        </is>
      </c>
    </row>
    <row r="19">
      <c r="A19" s="3" t="inlineStr">
        <is>
          <t>Senior Secured Bank Credit Facility [Abstract]</t>
        </is>
      </c>
    </row>
    <row r="20">
      <c r="A20" s="4" t="inlineStr">
        <is>
          <t>Long-term Debt, Gross</t>
        </is>
      </c>
      <c r="D20" s="5" t="n">
        <v>225663000</v>
      </c>
      <c r="F20" s="6" t="n">
        <v>225663000</v>
      </c>
      <c r="H20" s="6" t="n">
        <v>245548000</v>
      </c>
    </row>
    <row r="21">
      <c r="A21" s="4" t="inlineStr">
        <is>
          <t>Year 2020</t>
        </is>
      </c>
    </row>
    <row r="22">
      <c r="A22" s="3" t="inlineStr">
        <is>
          <t>Senior Secured Bank Credit Facility [Abstract]</t>
        </is>
      </c>
    </row>
    <row r="23">
      <c r="A23" s="4" t="inlineStr">
        <is>
          <t>Total Debt to Consolidated EBITDAX</t>
        </is>
      </c>
      <c r="F23" s="9" t="n">
        <v>5.25</v>
      </c>
    </row>
    <row r="24">
      <c r="A24" s="4" t="inlineStr">
        <is>
          <t>Q1 | Year 2021</t>
        </is>
      </c>
    </row>
    <row r="25">
      <c r="A25" s="3" t="inlineStr">
        <is>
          <t>Senior Secured Bank Credit Facility [Abstract]</t>
        </is>
      </c>
    </row>
    <row r="26">
      <c r="A26" s="4" t="inlineStr">
        <is>
          <t>Total Debt to Consolidated EBITDAX</t>
        </is>
      </c>
      <c r="F26" s="9" t="n">
        <v>4.5</v>
      </c>
    </row>
    <row r="27">
      <c r="A27" s="4" t="inlineStr">
        <is>
          <t>Q2 | Year 2021</t>
        </is>
      </c>
    </row>
    <row r="28">
      <c r="A28" s="3" t="inlineStr">
        <is>
          <t>Senior Secured Bank Credit Facility [Abstract]</t>
        </is>
      </c>
    </row>
    <row r="29">
      <c r="A29" s="4" t="inlineStr">
        <is>
          <t>Total Debt to Consolidated EBITDAX</t>
        </is>
      </c>
      <c r="F29" s="10" t="n">
        <v>4.5</v>
      </c>
    </row>
    <row r="30">
      <c r="A30" s="4" t="inlineStr">
        <is>
          <t>Q3 | Year 2021</t>
        </is>
      </c>
    </row>
    <row r="31">
      <c r="A31" s="3" t="inlineStr">
        <is>
          <t>Senior Secured Bank Credit Facility [Abstract]</t>
        </is>
      </c>
    </row>
    <row r="32">
      <c r="A32" s="4" t="inlineStr">
        <is>
          <t>Total Debt to Consolidated EBITDAX</t>
        </is>
      </c>
      <c r="F32" s="10" t="n">
        <v>4.5</v>
      </c>
    </row>
    <row r="33">
      <c r="A33" s="4" t="inlineStr">
        <is>
          <t>Letter of Credit</t>
        </is>
      </c>
    </row>
    <row r="34">
      <c r="A34" s="3" t="inlineStr">
        <is>
          <t>Senior Secured Bank Credit Facility [Abstract]</t>
        </is>
      </c>
    </row>
    <row r="35">
      <c r="A35" s="4" t="inlineStr">
        <is>
          <t>Line of Credit Facility, Capacity Available for Specific Purpose Other than for Trade Purchases</t>
        </is>
      </c>
      <c r="D35" s="6" t="n">
        <v>100000000</v>
      </c>
      <c r="F35" s="6" t="n">
        <v>1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Textuals) - USD ($) $ in Million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Statutory tax rate</t>
        </is>
      </c>
      <c r="B4" s="4" t="inlineStr">
        <is>
          <t>25.00%</t>
        </is>
      </c>
      <c r="C4" s="4" t="inlineStr">
        <is>
          <t>25.00%</t>
        </is>
      </c>
    </row>
    <row r="5">
      <c r="A5" s="4" t="inlineStr">
        <is>
          <t>Valuation allowance on enhanced oil recovery and research and development credits</t>
        </is>
      </c>
      <c r="B5" s="6" t="n">
        <v>85</v>
      </c>
    </row>
    <row r="6">
      <c r="A6" s="4" t="inlineStr">
        <is>
          <t>Decrease in valuation allowance</t>
        </is>
      </c>
      <c r="B6" s="11" t="n">
        <v>-2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Compensation (Details Textuals) - USD ($) $ in Millions</t>
        </is>
      </c>
      <c r="B1" s="2" t="inlineStr">
        <is>
          <t>1 Months Ended</t>
        </is>
      </c>
      <c r="C1" s="2" t="inlineStr">
        <is>
          <t>3 Months Ended</t>
        </is>
      </c>
    </row>
    <row r="2">
      <c r="B2" s="2" t="inlineStr">
        <is>
          <t>Jun. 30, 2020</t>
        </is>
      </c>
      <c r="C2" s="2" t="inlineStr">
        <is>
          <t>Jun. 30, 2020</t>
        </is>
      </c>
      <c r="D2" s="2" t="inlineStr">
        <is>
          <t>Jun. 03, 2020</t>
        </is>
      </c>
    </row>
    <row r="3">
      <c r="A3" s="3" t="inlineStr">
        <is>
          <t>Compensation Reduction [Line Items]</t>
        </is>
      </c>
    </row>
    <row r="4">
      <c r="A4" s="4" t="inlineStr">
        <is>
          <t>Incremental compensation expense</t>
        </is>
      </c>
      <c r="D4" s="11" t="n">
        <v>4.1</v>
      </c>
    </row>
    <row r="5">
      <c r="A5" s="4" t="inlineStr">
        <is>
          <t>CEO's 2020 base salary reduction</t>
        </is>
      </c>
      <c r="D5" s="4" t="inlineStr">
        <is>
          <t>20.00%</t>
        </is>
      </c>
    </row>
    <row r="6">
      <c r="A6" s="4" t="inlineStr">
        <is>
          <t>Reduction in 2020 Chairman of the Board retainer fee</t>
        </is>
      </c>
      <c r="D6" s="4" t="inlineStr">
        <is>
          <t>20.00%</t>
        </is>
      </c>
    </row>
    <row r="7">
      <c r="A7" s="4" t="inlineStr">
        <is>
          <t>Total executives and senior managers receiving cash retention incentive</t>
        </is>
      </c>
      <c r="D7" s="5" t="n">
        <v>21</v>
      </c>
    </row>
    <row r="8">
      <c r="A8" s="4" t="inlineStr">
        <is>
          <t>Total cash retention incentives paid to executive officers and senior managers</t>
        </is>
      </c>
      <c r="B8" s="11" t="n">
        <v>15.2</v>
      </c>
    </row>
    <row r="9">
      <c r="A9" s="4" t="inlineStr">
        <is>
          <t>Repayment percentage</t>
        </is>
      </c>
      <c r="B9" s="4" t="inlineStr">
        <is>
          <t>100.00%</t>
        </is>
      </c>
      <c r="C9" s="4" t="inlineStr">
        <is>
          <t>100.00%</t>
        </is>
      </c>
    </row>
    <row r="10">
      <c r="A10" s="4" t="inlineStr">
        <is>
          <t>Duration of employment period required under retention agreement</t>
        </is>
      </c>
      <c r="B10" s="4" t="inlineStr">
        <is>
          <t>1 year</t>
        </is>
      </c>
    </row>
    <row r="11">
      <c r="A11" s="4" t="inlineStr">
        <is>
          <t>Unrecognized compensation expense</t>
        </is>
      </c>
      <c r="B11" s="11" t="n">
        <v>7.2</v>
      </c>
      <c r="C11" s="11" t="n">
        <v>7.2</v>
      </c>
      <c r="D11" s="11" t="n">
        <v>18.7</v>
      </c>
    </row>
    <row r="12">
      <c r="A12" s="4" t="inlineStr">
        <is>
          <t>Compensation expense recognized for modifications to comp. structure</t>
        </is>
      </c>
      <c r="C12" s="10" t="n">
        <v>11.5</v>
      </c>
    </row>
    <row r="13">
      <c r="A13" s="4" t="inlineStr">
        <is>
          <t>Q2</t>
        </is>
      </c>
    </row>
    <row r="14">
      <c r="A14" s="3" t="inlineStr">
        <is>
          <t>Compensation Reduction [Line Items]</t>
        </is>
      </c>
    </row>
    <row r="15">
      <c r="A15" s="4" t="inlineStr">
        <is>
          <t>Incremental compensation expense</t>
        </is>
      </c>
      <c r="B15" s="11" t="n">
        <v>3.4</v>
      </c>
      <c r="C15" s="11" t="n">
        <v>3.4</v>
      </c>
    </row>
    <row r="16">
      <c r="A16" s="4" t="inlineStr">
        <is>
          <t>CEO</t>
        </is>
      </c>
    </row>
    <row r="17">
      <c r="A17" s="3" t="inlineStr">
        <is>
          <t>Compensation Reduction [Line Items]</t>
        </is>
      </c>
    </row>
    <row r="18">
      <c r="A18" s="4" t="inlineStr">
        <is>
          <t>Reduction in 2020 variable compensation</t>
        </is>
      </c>
      <c r="D18" s="4" t="inlineStr">
        <is>
          <t>35.00%</t>
        </is>
      </c>
    </row>
    <row r="19">
      <c r="A19" s="4" t="inlineStr">
        <is>
          <t>CFO</t>
        </is>
      </c>
    </row>
    <row r="20">
      <c r="A20" s="3" t="inlineStr">
        <is>
          <t>Compensation Reduction [Line Items]</t>
        </is>
      </c>
    </row>
    <row r="21">
      <c r="A21" s="4" t="inlineStr">
        <is>
          <t>Reduction in 2020 variable compensation</t>
        </is>
      </c>
      <c r="D21" s="4" t="inlineStr">
        <is>
          <t>20.00%</t>
        </is>
      </c>
    </row>
    <row r="22">
      <c r="A22" s="4" t="inlineStr">
        <is>
          <t>Percentage based on continued employment</t>
        </is>
      </c>
    </row>
    <row r="23">
      <c r="A23" s="3" t="inlineStr">
        <is>
          <t>Compensation Reduction [Line Items]</t>
        </is>
      </c>
    </row>
    <row r="24">
      <c r="A24" s="4" t="inlineStr">
        <is>
          <t>Cash retention payment percentage allocation</t>
        </is>
      </c>
      <c r="B24" s="4" t="inlineStr">
        <is>
          <t>50.00%</t>
        </is>
      </c>
      <c r="C24" s="4" t="inlineStr">
        <is>
          <t>50.00%</t>
        </is>
      </c>
    </row>
    <row r="25">
      <c r="A25" s="4" t="inlineStr">
        <is>
          <t>Percentage based on metrics</t>
        </is>
      </c>
    </row>
    <row r="26">
      <c r="A26" s="3" t="inlineStr">
        <is>
          <t>Compensation Reduction [Line Items]</t>
        </is>
      </c>
    </row>
    <row r="27">
      <c r="A27" s="4" t="inlineStr">
        <is>
          <t>Cash retention payment percentage allocation</t>
        </is>
      </c>
      <c r="B27" s="4" t="inlineStr">
        <is>
          <t>50.00%</t>
        </is>
      </c>
      <c r="C27" s="4" t="inlineStr">
        <is>
          <t>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1" customWidth="1" min="2" max="2"/>
  </cols>
  <sheetData>
    <row r="1">
      <c r="A1" s="1" t="inlineStr">
        <is>
          <t>Commodity Derivative Contracts (Commodity Derivatives Outstanding Table) (Details) - Q3-Q4</t>
        </is>
      </c>
      <c r="B1" s="2" t="inlineStr">
        <is>
          <t>Jun. 30, 2020bbl / d$ / Barrel</t>
        </is>
      </c>
    </row>
    <row r="2">
      <c r="A2" s="3" t="inlineStr">
        <is>
          <t>Derivative [Line Items]</t>
        </is>
      </c>
    </row>
    <row r="3">
      <c r="A3" s="4" t="inlineStr">
        <is>
          <t>Volume per day | bbl / d</t>
        </is>
      </c>
      <c r="B3" s="5" t="n">
        <v>35500</v>
      </c>
    </row>
    <row r="4">
      <c r="A4" s="4" t="inlineStr">
        <is>
          <t>Swap | NYMEX</t>
        </is>
      </c>
    </row>
    <row r="5">
      <c r="A5" s="3" t="inlineStr">
        <is>
          <t>Derivative [Line Items]</t>
        </is>
      </c>
    </row>
    <row r="6">
      <c r="A6" s="4" t="inlineStr">
        <is>
          <t>Volume per day | bbl / d</t>
        </is>
      </c>
      <c r="B6" s="5" t="n">
        <v>13500</v>
      </c>
    </row>
    <row r="7">
      <c r="A7" s="4" t="inlineStr">
        <is>
          <t>Weighted average swap price</t>
        </is>
      </c>
      <c r="B7" s="9" t="n">
        <v>40.52</v>
      </c>
    </row>
    <row r="8">
      <c r="A8" s="4" t="inlineStr">
        <is>
          <t>Swap | NYMEX | Minimum</t>
        </is>
      </c>
    </row>
    <row r="9">
      <c r="A9" s="3" t="inlineStr">
        <is>
          <t>Derivative [Line Items]</t>
        </is>
      </c>
    </row>
    <row r="10">
      <c r="A10" s="4" t="inlineStr">
        <is>
          <t>Derivative, Swap Type, Fixed Price</t>
        </is>
      </c>
      <c r="B10" s="9" t="n">
        <v>36.25</v>
      </c>
    </row>
    <row r="11">
      <c r="A11" s="4" t="inlineStr">
        <is>
          <t>Swap | NYMEX | Maximum</t>
        </is>
      </c>
    </row>
    <row r="12">
      <c r="A12" s="3" t="inlineStr">
        <is>
          <t>Derivative [Line Items]</t>
        </is>
      </c>
    </row>
    <row r="13">
      <c r="A13" s="4" t="inlineStr">
        <is>
          <t>Derivative, Swap Type, Fixed Price</t>
        </is>
      </c>
      <c r="B13" s="5" t="n">
        <v>61</v>
      </c>
    </row>
    <row r="14">
      <c r="A14" s="4" t="inlineStr">
        <is>
          <t>Swap | Argus LLS</t>
        </is>
      </c>
    </row>
    <row r="15">
      <c r="A15" s="3" t="inlineStr">
        <is>
          <t>Derivative [Line Items]</t>
        </is>
      </c>
    </row>
    <row r="16">
      <c r="A16" s="4" t="inlineStr">
        <is>
          <t>Volume per day | bbl / d</t>
        </is>
      </c>
      <c r="B16" s="5" t="n">
        <v>7500</v>
      </c>
    </row>
    <row r="17">
      <c r="A17" s="4" t="inlineStr">
        <is>
          <t>Weighted average swap price</t>
        </is>
      </c>
      <c r="B17" s="9" t="n">
        <v>51.67</v>
      </c>
    </row>
    <row r="18">
      <c r="A18" s="4" t="inlineStr">
        <is>
          <t>Swap | Argus LLS | Minimum</t>
        </is>
      </c>
    </row>
    <row r="19">
      <c r="A19" s="3" t="inlineStr">
        <is>
          <t>Derivative [Line Items]</t>
        </is>
      </c>
    </row>
    <row r="20">
      <c r="A20" s="4" t="inlineStr">
        <is>
          <t>Derivative, Swap Type, Fixed Price</t>
        </is>
      </c>
      <c r="B20" s="5" t="n">
        <v>35</v>
      </c>
    </row>
    <row r="21">
      <c r="A21" s="4" t="inlineStr">
        <is>
          <t>Swap | Argus LLS | Maximum</t>
        </is>
      </c>
    </row>
    <row r="22">
      <c r="A22" s="3" t="inlineStr">
        <is>
          <t>Derivative [Line Items]</t>
        </is>
      </c>
    </row>
    <row r="23">
      <c r="A23" s="4" t="inlineStr">
        <is>
          <t>Derivative, Swap Type, Fixed Price</t>
        </is>
      </c>
      <c r="B23" s="9" t="n">
        <v>64.26000000000001</v>
      </c>
    </row>
    <row r="24">
      <c r="A24" s="4" t="inlineStr">
        <is>
          <t>Three-way Collar | NYMEX</t>
        </is>
      </c>
    </row>
    <row r="25">
      <c r="A25" s="3" t="inlineStr">
        <is>
          <t>Derivative [Line Items]</t>
        </is>
      </c>
    </row>
    <row r="26">
      <c r="A26" s="4" t="inlineStr">
        <is>
          <t>Volume per day | bbl / d</t>
        </is>
      </c>
      <c r="B26" s="5" t="n">
        <v>9500</v>
      </c>
    </row>
    <row r="27">
      <c r="A27" s="4" t="inlineStr">
        <is>
          <t>Weighted average sold put price</t>
        </is>
      </c>
      <c r="B27" s="9" t="n">
        <v>47.93</v>
      </c>
    </row>
    <row r="28">
      <c r="A28" s="4" t="inlineStr">
        <is>
          <t>Weighted average floor price</t>
        </is>
      </c>
      <c r="B28" s="5" t="n">
        <v>57</v>
      </c>
    </row>
    <row r="29">
      <c r="A29" s="4" t="inlineStr">
        <is>
          <t>Weighted average ceiling price</t>
        </is>
      </c>
      <c r="B29" s="9" t="n">
        <v>63.25</v>
      </c>
    </row>
    <row r="30">
      <c r="A30" s="4" t="inlineStr">
        <is>
          <t>Three-way Collar | NYMEX | Minimum</t>
        </is>
      </c>
    </row>
    <row r="31">
      <c r="A31" s="3" t="inlineStr">
        <is>
          <t>Derivative [Line Items]</t>
        </is>
      </c>
    </row>
    <row r="32">
      <c r="A32" s="4" t="inlineStr">
        <is>
          <t>Derivative, Floor Price</t>
        </is>
      </c>
      <c r="B32" s="5" t="n">
        <v>55</v>
      </c>
    </row>
    <row r="33">
      <c r="A33" s="4" t="inlineStr">
        <is>
          <t>Three-way Collar | NYMEX | Maximum</t>
        </is>
      </c>
    </row>
    <row r="34">
      <c r="A34" s="3" t="inlineStr">
        <is>
          <t>Derivative [Line Items]</t>
        </is>
      </c>
    </row>
    <row r="35">
      <c r="A35" s="4" t="inlineStr">
        <is>
          <t>Derivative, Cap Price</t>
        </is>
      </c>
      <c r="B35" s="9" t="n">
        <v>82.65000000000001</v>
      </c>
    </row>
    <row r="36">
      <c r="A36" s="4" t="inlineStr">
        <is>
          <t>Three-way Collar | Argus LLS</t>
        </is>
      </c>
    </row>
    <row r="37">
      <c r="A37" s="3" t="inlineStr">
        <is>
          <t>Derivative [Line Items]</t>
        </is>
      </c>
    </row>
    <row r="38">
      <c r="A38" s="4" t="inlineStr">
        <is>
          <t>Volume per day | bbl / d</t>
        </is>
      </c>
      <c r="B38" s="5" t="n">
        <v>5000</v>
      </c>
    </row>
    <row r="39">
      <c r="A39" s="4" t="inlineStr">
        <is>
          <t>Weighted average sold put price</t>
        </is>
      </c>
      <c r="B39" s="9" t="n">
        <v>52.8</v>
      </c>
    </row>
    <row r="40">
      <c r="A40" s="4" t="inlineStr">
        <is>
          <t>Weighted average floor price</t>
        </is>
      </c>
      <c r="B40" s="9" t="n">
        <v>61.63</v>
      </c>
    </row>
    <row r="41">
      <c r="A41" s="4" t="inlineStr">
        <is>
          <t>Weighted average ceiling price</t>
        </is>
      </c>
      <c r="B41" s="9" t="n">
        <v>70.34999999999999</v>
      </c>
    </row>
    <row r="42">
      <c r="A42" s="4" t="inlineStr">
        <is>
          <t>Three-way Collar | Argus LLS | Minimum</t>
        </is>
      </c>
    </row>
    <row r="43">
      <c r="A43" s="3" t="inlineStr">
        <is>
          <t>Derivative [Line Items]</t>
        </is>
      </c>
    </row>
    <row r="44">
      <c r="A44" s="4" t="inlineStr">
        <is>
          <t>Derivative, Floor Price</t>
        </is>
      </c>
      <c r="B44" s="5" t="n">
        <v>58</v>
      </c>
    </row>
    <row r="45">
      <c r="A45" s="4" t="inlineStr">
        <is>
          <t>Three-way Collar | Argus LLS | Maximum</t>
        </is>
      </c>
    </row>
    <row r="46">
      <c r="A46" s="3" t="inlineStr">
        <is>
          <t>Derivative [Line Items]</t>
        </is>
      </c>
    </row>
    <row r="47">
      <c r="A47" s="4" t="inlineStr">
        <is>
          <t>Derivative, Cap Price</t>
        </is>
      </c>
      <c r="B47" s="9" t="n">
        <v>87.0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and other income</t>
        </is>
      </c>
      <c r="B3" s="6" t="n">
        <v>117875</v>
      </c>
      <c r="C3" s="6" t="n">
        <v>343365</v>
      </c>
      <c r="D3" s="6" t="n">
        <v>360076</v>
      </c>
      <c r="E3" s="6" t="n">
        <v>648817</v>
      </c>
    </row>
    <row r="4">
      <c r="A4" s="3" t="inlineStr">
        <is>
          <t>Expenses</t>
        </is>
      </c>
    </row>
    <row r="5">
      <c r="A5" s="4" t="inlineStr">
        <is>
          <t>Taxes other than income</t>
        </is>
      </c>
      <c r="B5" s="5" t="n">
        <v>10372</v>
      </c>
      <c r="C5" s="5" t="n">
        <v>25517</v>
      </c>
      <c r="D5" s="5" t="n">
        <v>30058</v>
      </c>
      <c r="E5" s="5" t="n">
        <v>49302</v>
      </c>
    </row>
    <row r="6">
      <c r="A6" s="4" t="inlineStr">
        <is>
          <t>General and administrative expenses</t>
        </is>
      </c>
      <c r="B6" s="5" t="n">
        <v>23776</v>
      </c>
      <c r="C6" s="5" t="n">
        <v>17506</v>
      </c>
      <c r="D6" s="5" t="n">
        <v>33509</v>
      </c>
      <c r="E6" s="5" t="n">
        <v>36431</v>
      </c>
    </row>
    <row r="7">
      <c r="A7" s="4" t="inlineStr">
        <is>
          <t>Interest, net of amounts capitalized of $8,729, $8,238, $18,181 and $18,772, respectively</t>
        </is>
      </c>
      <c r="B7" s="5" t="n">
        <v>20617</v>
      </c>
      <c r="C7" s="5" t="n">
        <v>20416</v>
      </c>
      <c r="D7" s="5" t="n">
        <v>40563</v>
      </c>
      <c r="E7" s="5" t="n">
        <v>37814</v>
      </c>
    </row>
    <row r="8">
      <c r="A8" s="4" t="inlineStr">
        <is>
          <t>Depletion, depreciation, and amortization</t>
        </is>
      </c>
      <c r="B8" s="5" t="n">
        <v>55414</v>
      </c>
      <c r="C8" s="5" t="n">
        <v>58264</v>
      </c>
      <c r="D8" s="5" t="n">
        <v>152276</v>
      </c>
      <c r="E8" s="5" t="n">
        <v>115561</v>
      </c>
    </row>
    <row r="9">
      <c r="A9" s="4" t="inlineStr">
        <is>
          <t>Commodity derivatives expense (income)</t>
        </is>
      </c>
      <c r="B9" s="5" t="n">
        <v>40130</v>
      </c>
      <c r="C9" s="5" t="n">
        <v>-24760</v>
      </c>
      <c r="D9" s="5" t="n">
        <v>-106641</v>
      </c>
      <c r="E9" s="5" t="n">
        <v>58617</v>
      </c>
    </row>
    <row r="10">
      <c r="A10" s="4" t="inlineStr">
        <is>
          <t>Gain on debt extinguishment</t>
        </is>
      </c>
      <c r="B10" s="5" t="n">
        <v>0</v>
      </c>
      <c r="C10" s="5" t="n">
        <v>-100346</v>
      </c>
      <c r="D10" s="5" t="n">
        <v>-18994</v>
      </c>
      <c r="E10" s="5" t="n">
        <v>-100346</v>
      </c>
    </row>
    <row r="11">
      <c r="A11" s="4" t="inlineStr">
        <is>
          <t>Write-down of oil and natural gas properties</t>
        </is>
      </c>
      <c r="B11" s="5" t="n">
        <v>662440</v>
      </c>
      <c r="C11" s="5" t="n">
        <v>0</v>
      </c>
      <c r="D11" s="5" t="n">
        <v>734981</v>
      </c>
      <c r="E11" s="5" t="n">
        <v>0</v>
      </c>
    </row>
    <row r="12">
      <c r="A12" s="4" t="inlineStr">
        <is>
          <t>Other expenses</t>
        </is>
      </c>
      <c r="B12" s="5" t="n">
        <v>11290</v>
      </c>
      <c r="C12" s="5" t="n">
        <v>2386</v>
      </c>
      <c r="D12" s="5" t="n">
        <v>13784</v>
      </c>
      <c r="E12" s="5" t="n">
        <v>6524</v>
      </c>
    </row>
    <row r="13">
      <c r="A13" s="4" t="inlineStr">
        <is>
          <t>Total expenses</t>
        </is>
      </c>
      <c r="B13" s="5" t="n">
        <v>917055</v>
      </c>
      <c r="C13" s="5" t="n">
        <v>131296</v>
      </c>
      <c r="D13" s="5" t="n">
        <v>1095856</v>
      </c>
      <c r="E13" s="5" t="n">
        <v>473181</v>
      </c>
    </row>
    <row r="14">
      <c r="A14" s="4" t="inlineStr">
        <is>
          <t>Income (loss) before income taxes</t>
        </is>
      </c>
      <c r="B14" s="5" t="n">
        <v>-799180</v>
      </c>
      <c r="C14" s="5" t="n">
        <v>212069</v>
      </c>
      <c r="D14" s="5" t="n">
        <v>-735780</v>
      </c>
      <c r="E14" s="5" t="n">
        <v>175636</v>
      </c>
    </row>
    <row r="15">
      <c r="A15" s="4" t="inlineStr">
        <is>
          <t>Income tax provision (benefit)</t>
        </is>
      </c>
      <c r="B15" s="5" t="n">
        <v>-101706</v>
      </c>
      <c r="C15" s="5" t="n">
        <v>65377</v>
      </c>
      <c r="D15" s="5" t="n">
        <v>-112322</v>
      </c>
      <c r="E15" s="5" t="n">
        <v>54618</v>
      </c>
    </row>
    <row r="16">
      <c r="A16" s="4" t="inlineStr">
        <is>
          <t>Net income (loss)</t>
        </is>
      </c>
      <c r="B16" s="6" t="n">
        <v>-697474</v>
      </c>
      <c r="C16" s="6" t="n">
        <v>146692</v>
      </c>
      <c r="D16" s="6" t="n">
        <v>-623458</v>
      </c>
      <c r="E16" s="6" t="n">
        <v>121018</v>
      </c>
    </row>
    <row r="17">
      <c r="A17" s="3" t="inlineStr">
        <is>
          <t>Net income (loss) per common share</t>
        </is>
      </c>
    </row>
    <row r="18">
      <c r="A18" s="4" t="inlineStr">
        <is>
          <t>Basic</t>
        </is>
      </c>
      <c r="B18" s="8" t="n">
        <v>-1.41</v>
      </c>
      <c r="C18" s="8" t="n">
        <v>0.32</v>
      </c>
      <c r="D18" s="8" t="n">
        <v>-1.26</v>
      </c>
      <c r="E18" s="8" t="n">
        <v>0.27</v>
      </c>
    </row>
    <row r="19">
      <c r="A19" s="4" t="inlineStr">
        <is>
          <t>Diluted</t>
        </is>
      </c>
      <c r="B19" s="8" t="n">
        <v>-1.41</v>
      </c>
      <c r="C19" s="8" t="n">
        <v>0.32</v>
      </c>
      <c r="D19" s="8" t="n">
        <v>-1.26</v>
      </c>
      <c r="E19" s="8" t="n">
        <v>0.26</v>
      </c>
    </row>
    <row r="20">
      <c r="A20" s="3" t="inlineStr">
        <is>
          <t>Weighted average common shares outstanding</t>
        </is>
      </c>
    </row>
    <row r="21">
      <c r="A21" s="4" t="inlineStr">
        <is>
          <t>Basic</t>
        </is>
      </c>
      <c r="B21" s="5" t="n">
        <v>495245</v>
      </c>
      <c r="C21" s="5" t="n">
        <v>452612</v>
      </c>
      <c r="D21" s="5" t="n">
        <v>494752</v>
      </c>
      <c r="E21" s="5" t="n">
        <v>452169</v>
      </c>
    </row>
    <row r="22">
      <c r="A22" s="4" t="inlineStr">
        <is>
          <t>Diluted</t>
        </is>
      </c>
      <c r="B22" s="5" t="n">
        <v>495245</v>
      </c>
      <c r="C22" s="5" t="n">
        <v>467427</v>
      </c>
      <c r="D22" s="5" t="n">
        <v>494752</v>
      </c>
      <c r="E22" s="5" t="n">
        <v>461460</v>
      </c>
    </row>
    <row r="23">
      <c r="A23" s="4" t="inlineStr">
        <is>
          <t>Other income</t>
        </is>
      </c>
    </row>
    <row r="24">
      <c r="A24" s="4" t="inlineStr">
        <is>
          <t>Revenues and other income</t>
        </is>
      </c>
      <c r="B24" s="6" t="n">
        <v>494</v>
      </c>
      <c r="C24" s="6" t="n">
        <v>2367</v>
      </c>
      <c r="D24" s="6" t="n">
        <v>1322</v>
      </c>
      <c r="E24" s="6" t="n">
        <v>4457</v>
      </c>
    </row>
    <row r="25">
      <c r="A25" s="4" t="inlineStr">
        <is>
          <t>Transportation and marketing</t>
        </is>
      </c>
    </row>
    <row r="26">
      <c r="A26" s="4" t="inlineStr">
        <is>
          <t>Operating expenses</t>
        </is>
      </c>
      <c r="B26" s="5" t="n">
        <v>9388</v>
      </c>
      <c r="C26" s="5" t="n">
        <v>11236</v>
      </c>
      <c r="D26" s="5" t="n">
        <v>19009</v>
      </c>
      <c r="E26" s="5" t="n">
        <v>22009</v>
      </c>
    </row>
    <row r="27">
      <c r="A27" s="4" t="inlineStr">
        <is>
          <t>Oil, natural gas, and related product sales</t>
        </is>
      </c>
    </row>
    <row r="28">
      <c r="A28" s="4" t="inlineStr">
        <is>
          <t>Revenues and other income</t>
        </is>
      </c>
      <c r="B28" s="5" t="n">
        <v>109387</v>
      </c>
      <c r="C28" s="5" t="n">
        <v>330421</v>
      </c>
      <c r="D28" s="5" t="n">
        <v>339011</v>
      </c>
      <c r="E28" s="5" t="n">
        <v>624998</v>
      </c>
    </row>
    <row r="29">
      <c r="A29" s="4" t="inlineStr">
        <is>
          <t>Operating expenses</t>
        </is>
      </c>
      <c r="B29" s="5" t="n">
        <v>81293</v>
      </c>
      <c r="C29" s="5" t="n">
        <v>117932</v>
      </c>
      <c r="D29" s="5" t="n">
        <v>190563</v>
      </c>
      <c r="E29" s="5" t="n">
        <v>243355</v>
      </c>
    </row>
    <row r="30">
      <c r="A30" s="4" t="inlineStr">
        <is>
          <t>CO2</t>
        </is>
      </c>
    </row>
    <row r="31">
      <c r="A31" s="4" t="inlineStr">
        <is>
          <t>Revenues and other income</t>
        </is>
      </c>
      <c r="B31" s="5" t="n">
        <v>6504</v>
      </c>
      <c r="C31" s="5" t="n">
        <v>7986</v>
      </c>
      <c r="D31" s="5" t="n">
        <v>14532</v>
      </c>
      <c r="E31" s="5" t="n">
        <v>16556</v>
      </c>
    </row>
    <row r="32">
      <c r="A32" s="4" t="inlineStr">
        <is>
          <t>Operating expenses</t>
        </is>
      </c>
      <c r="B32" s="5" t="n">
        <v>885</v>
      </c>
      <c r="C32" s="5" t="n">
        <v>581</v>
      </c>
      <c r="D32" s="5" t="n">
        <v>1637</v>
      </c>
      <c r="E32" s="5" t="n">
        <v>1137</v>
      </c>
    </row>
    <row r="33">
      <c r="A33" s="4" t="inlineStr">
        <is>
          <t>Purchased oil sales</t>
        </is>
      </c>
    </row>
    <row r="34">
      <c r="A34" s="4" t="inlineStr">
        <is>
          <t>Revenues and other income</t>
        </is>
      </c>
      <c r="B34" s="5" t="n">
        <v>1490</v>
      </c>
      <c r="C34" s="5" t="n">
        <v>2591</v>
      </c>
      <c r="D34" s="5" t="n">
        <v>5211</v>
      </c>
      <c r="E34" s="5" t="n">
        <v>2806</v>
      </c>
    </row>
    <row r="35">
      <c r="A35" s="4" t="inlineStr">
        <is>
          <t>Operating expenses</t>
        </is>
      </c>
      <c r="B35" s="6" t="n">
        <v>1450</v>
      </c>
      <c r="C35" s="6" t="n">
        <v>2564</v>
      </c>
      <c r="D35" s="6" t="n">
        <v>5111</v>
      </c>
      <c r="E35" s="6" t="n">
        <v>2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Tabl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Oil derivative contracts - current assets</t>
        </is>
      </c>
      <c r="B3" s="6" t="n">
        <v>47655</v>
      </c>
      <c r="C3" s="6" t="n">
        <v>11936</v>
      </c>
    </row>
    <row r="4">
      <c r="A4" s="4" t="inlineStr">
        <is>
          <t>Total Assets</t>
        </is>
      </c>
      <c r="B4" s="5" t="n">
        <v>47655</v>
      </c>
      <c r="C4" s="5" t="n">
        <v>11936</v>
      </c>
    </row>
    <row r="5">
      <c r="A5" s="4" t="inlineStr">
        <is>
          <t>Oil derivative contracts - current liabilities</t>
        </is>
      </c>
      <c r="B5" s="5" t="n">
        <v>-7691</v>
      </c>
      <c r="C5" s="5" t="n">
        <v>-8346</v>
      </c>
    </row>
    <row r="6">
      <c r="A6" s="4" t="inlineStr">
        <is>
          <t>Total Liabilities</t>
        </is>
      </c>
      <c r="B6" s="5" t="n">
        <v>-7691</v>
      </c>
      <c r="C6" s="5" t="n">
        <v>-8346</v>
      </c>
    </row>
    <row r="7">
      <c r="A7" s="4" t="inlineStr">
        <is>
          <t>Quoted Prices in Active Markets (Level 1)</t>
        </is>
      </c>
    </row>
    <row r="8">
      <c r="A8" s="3" t="inlineStr">
        <is>
          <t>Fair Value Assets And Liabilities Measured On Recurring And Nonrecurring Basis [Line Items]</t>
        </is>
      </c>
    </row>
    <row r="9">
      <c r="A9" s="4" t="inlineStr">
        <is>
          <t>Oil derivative contracts - current assets</t>
        </is>
      </c>
      <c r="B9" s="5" t="n">
        <v>0</v>
      </c>
      <c r="C9" s="5" t="n">
        <v>0</v>
      </c>
    </row>
    <row r="10">
      <c r="A10" s="4" t="inlineStr">
        <is>
          <t>Total Assets</t>
        </is>
      </c>
      <c r="B10" s="5" t="n">
        <v>0</v>
      </c>
      <c r="C10" s="5" t="n">
        <v>0</v>
      </c>
    </row>
    <row r="11">
      <c r="A11" s="4" t="inlineStr">
        <is>
          <t>Oil derivative contracts - current liabilities</t>
        </is>
      </c>
      <c r="B11" s="5" t="n">
        <v>0</v>
      </c>
      <c r="C11" s="5" t="n">
        <v>0</v>
      </c>
    </row>
    <row r="12">
      <c r="A12" s="4" t="inlineStr">
        <is>
          <t>Total Liabilities</t>
        </is>
      </c>
      <c r="B12" s="5" t="n">
        <v>0</v>
      </c>
      <c r="C12" s="5" t="n">
        <v>0</v>
      </c>
    </row>
    <row r="13">
      <c r="A13" s="4" t="inlineStr">
        <is>
          <t>Significant Other Observable Inputs (Level 2)</t>
        </is>
      </c>
    </row>
    <row r="14">
      <c r="A14" s="3" t="inlineStr">
        <is>
          <t>Fair Value Assets And Liabilities Measured On Recurring And Nonrecurring Basis [Line Items]</t>
        </is>
      </c>
    </row>
    <row r="15">
      <c r="A15" s="4" t="inlineStr">
        <is>
          <t>Oil derivative contracts - current assets</t>
        </is>
      </c>
      <c r="B15" s="5" t="n">
        <v>47655</v>
      </c>
      <c r="C15" s="5" t="n">
        <v>8503</v>
      </c>
    </row>
    <row r="16">
      <c r="A16" s="4" t="inlineStr">
        <is>
          <t>Total Assets</t>
        </is>
      </c>
      <c r="B16" s="5" t="n">
        <v>47655</v>
      </c>
      <c r="C16" s="5" t="n">
        <v>8503</v>
      </c>
    </row>
    <row r="17">
      <c r="A17" s="4" t="inlineStr">
        <is>
          <t>Oil derivative contracts - current liabilities</t>
        </is>
      </c>
      <c r="B17" s="5" t="n">
        <v>-7691</v>
      </c>
      <c r="C17" s="5" t="n">
        <v>-6522</v>
      </c>
    </row>
    <row r="18">
      <c r="A18" s="4" t="inlineStr">
        <is>
          <t>Total Liabilities</t>
        </is>
      </c>
      <c r="B18" s="5" t="n">
        <v>-7691</v>
      </c>
      <c r="C18" s="5" t="n">
        <v>-6522</v>
      </c>
    </row>
    <row r="19">
      <c r="A19" s="4" t="inlineStr">
        <is>
          <t>Significant Unobservable Inputs (Level 3)</t>
        </is>
      </c>
    </row>
    <row r="20">
      <c r="A20" s="3" t="inlineStr">
        <is>
          <t>Fair Value Assets And Liabilities Measured On Recurring And Nonrecurring Basis [Line Items]</t>
        </is>
      </c>
    </row>
    <row r="21">
      <c r="A21" s="4" t="inlineStr">
        <is>
          <t>Oil derivative contracts - current assets</t>
        </is>
      </c>
      <c r="B21" s="5" t="n">
        <v>0</v>
      </c>
      <c r="C21" s="5" t="n">
        <v>3433</v>
      </c>
    </row>
    <row r="22">
      <c r="A22" s="4" t="inlineStr">
        <is>
          <t>Total Assets</t>
        </is>
      </c>
      <c r="B22" s="5" t="n">
        <v>0</v>
      </c>
      <c r="C22" s="5" t="n">
        <v>3433</v>
      </c>
    </row>
    <row r="23">
      <c r="A23" s="4" t="inlineStr">
        <is>
          <t>Oil derivative contracts - current liabilities</t>
        </is>
      </c>
      <c r="B23" s="5" t="n">
        <v>0</v>
      </c>
      <c r="C23" s="5" t="n">
        <v>-1824</v>
      </c>
    </row>
    <row r="24">
      <c r="A24" s="4" t="inlineStr">
        <is>
          <t>Total Liabilities</t>
        </is>
      </c>
      <c r="B24" s="6" t="n">
        <v>0</v>
      </c>
      <c r="C24" s="6" t="n">
        <v>-18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Fair Value Measur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Net Derivative Asset Measured on Recurring Basis, Unobservable Input Reconciliation [Roll Forward]</t>
        </is>
      </c>
    </row>
    <row r="4">
      <c r="A4" s="4" t="inlineStr">
        <is>
          <t>Fair value of Level 3 instruments, beginning of period</t>
        </is>
      </c>
      <c r="B4" s="6" t="n">
        <v>0</v>
      </c>
      <c r="C4" s="6" t="n">
        <v>3686</v>
      </c>
      <c r="D4" s="6" t="n">
        <v>1609</v>
      </c>
      <c r="E4" s="6" t="n">
        <v>13624</v>
      </c>
    </row>
    <row r="5">
      <c r="A5" s="4" t="inlineStr">
        <is>
          <t>Transfers out of Level 3</t>
        </is>
      </c>
      <c r="B5" s="5" t="n">
        <v>0</v>
      </c>
      <c r="C5" s="5" t="n">
        <v>0</v>
      </c>
      <c r="D5" s="5" t="n">
        <v>-1609</v>
      </c>
      <c r="E5" s="5" t="n">
        <v>0</v>
      </c>
    </row>
    <row r="6">
      <c r="A6" s="4" t="inlineStr">
        <is>
          <t>Fair value gains (losses) on commodity derivatives</t>
        </is>
      </c>
      <c r="B6" s="5" t="n">
        <v>0</v>
      </c>
      <c r="C6" s="5" t="n">
        <v>2720</v>
      </c>
      <c r="D6" s="5" t="n">
        <v>0</v>
      </c>
      <c r="E6" s="5" t="n">
        <v>-6360</v>
      </c>
    </row>
    <row r="7">
      <c r="A7" s="4" t="inlineStr">
        <is>
          <t>Receipts on settlements of commodity derivatives</t>
        </is>
      </c>
      <c r="B7" s="5" t="n">
        <v>0</v>
      </c>
      <c r="C7" s="5" t="n">
        <v>-333</v>
      </c>
      <c r="D7" s="5" t="n">
        <v>0</v>
      </c>
      <c r="E7" s="5" t="n">
        <v>-1191</v>
      </c>
    </row>
    <row r="8">
      <c r="A8" s="4" t="inlineStr">
        <is>
          <t>Fair value of Level 3 instruments, end of period</t>
        </is>
      </c>
      <c r="B8" s="5" t="n">
        <v>0</v>
      </c>
      <c r="C8" s="5" t="n">
        <v>6073</v>
      </c>
      <c r="D8" s="5" t="n">
        <v>0</v>
      </c>
      <c r="E8" s="5" t="n">
        <v>6073</v>
      </c>
    </row>
    <row r="9">
      <c r="A9" s="4" t="inlineStr">
        <is>
          <t>The amount of total gains (losses) for the period included in earnings attributable to the change in unrealized gains (losses) relating to assets or liabilities still held at the reporting date</t>
        </is>
      </c>
      <c r="B9" s="6" t="n">
        <v>0</v>
      </c>
      <c r="C9" s="6" t="n">
        <v>2387</v>
      </c>
      <c r="D9" s="6" t="n">
        <v>0</v>
      </c>
      <c r="E9" s="6" t="n">
        <v>-12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Textuals) - USD ($) $ in Millions</t>
        </is>
      </c>
      <c r="B1" s="2" t="inlineStr">
        <is>
          <t>Jun. 30, 2020</t>
        </is>
      </c>
      <c r="C1" s="2" t="inlineStr">
        <is>
          <t>Dec. 31, 2019</t>
        </is>
      </c>
    </row>
    <row r="2">
      <c r="A2" s="3" t="inlineStr">
        <is>
          <t>Fair Value Disclosures [Abstract]</t>
        </is>
      </c>
    </row>
    <row r="3">
      <c r="A3" s="4" t="inlineStr">
        <is>
          <t>Fair value of debt</t>
        </is>
      </c>
      <c r="B3" s="6" t="n">
        <v>922</v>
      </c>
      <c r="C3" s="11" t="n">
        <v>18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Helium Supply Arrangement) (Details) $ in Millions</t>
        </is>
      </c>
      <c r="B1" s="2" t="inlineStr">
        <is>
          <t>6 Months Ended</t>
        </is>
      </c>
    </row>
    <row r="2">
      <c r="B2" s="2" t="inlineStr">
        <is>
          <t>Jun. 30, 2020USD ($)</t>
        </is>
      </c>
    </row>
    <row r="3">
      <c r="A3" s="3" t="inlineStr">
        <is>
          <t>Commitments and Contingencies Disclosure [Abstract]</t>
        </is>
      </c>
    </row>
    <row r="4">
      <c r="A4" s="4" t="inlineStr">
        <is>
          <t>Term of long term supply arrangement</t>
        </is>
      </c>
      <c r="B4" s="4" t="inlineStr">
        <is>
          <t>20 years</t>
        </is>
      </c>
    </row>
    <row r="5">
      <c r="A5" s="4" t="inlineStr">
        <is>
          <t>Maximum payment in event of shortfall</t>
        </is>
      </c>
      <c r="B5" s="6" t="n">
        <v>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Loss Contingencies) (Details) $ in Millions</t>
        </is>
      </c>
      <c r="B1" s="2" t="inlineStr">
        <is>
          <t>Jun. 30, 2020USD ($)</t>
        </is>
      </c>
    </row>
    <row r="2">
      <c r="A2" s="3" t="inlineStr">
        <is>
          <t>Loss Contingencies [Line Items]</t>
        </is>
      </c>
    </row>
    <row r="3">
      <c r="A3" s="4" t="inlineStr">
        <is>
          <t>Estimated litigation liability</t>
        </is>
      </c>
      <c r="B3" s="11" t="n">
        <v>52.2</v>
      </c>
    </row>
    <row r="4">
      <c r="A4" s="4" t="inlineStr">
        <is>
          <t>Amount of letter of credit posted as security</t>
        </is>
      </c>
      <c r="B4" s="5" t="n">
        <v>95</v>
      </c>
    </row>
    <row r="5">
      <c r="A5" s="4" t="inlineStr">
        <is>
          <t>APMTG Helium, LLC [Member]</t>
        </is>
      </c>
    </row>
    <row r="6">
      <c r="A6" s="3" t="inlineStr">
        <is>
          <t>Loss Contingencies [Line Items]</t>
        </is>
      </c>
    </row>
    <row r="7">
      <c r="A7" s="4" t="inlineStr">
        <is>
          <t>Amount of letter of credit posted as security</t>
        </is>
      </c>
      <c r="B7" s="10" t="n">
        <v>32.8</v>
      </c>
    </row>
    <row r="8">
      <c r="A8" s="4" t="inlineStr">
        <is>
          <t>Total liquidated damages</t>
        </is>
      </c>
    </row>
    <row r="9">
      <c r="A9" s="3" t="inlineStr">
        <is>
          <t>Loss Contingencies [Line Items]</t>
        </is>
      </c>
    </row>
    <row r="10">
      <c r="A10" s="4" t="inlineStr">
        <is>
          <t>Estimated litigation liability</t>
        </is>
      </c>
      <c r="B10" s="5" t="n">
        <v>46</v>
      </c>
    </row>
    <row r="11">
      <c r="A11" s="4" t="inlineStr">
        <is>
          <t>Other costs associated with the settlement</t>
        </is>
      </c>
    </row>
    <row r="12">
      <c r="A12" s="3" t="inlineStr">
        <is>
          <t>Loss Contingencies [Line Items]</t>
        </is>
      </c>
    </row>
    <row r="13">
      <c r="A13" s="4" t="inlineStr">
        <is>
          <t>Estimated litigation liability</t>
        </is>
      </c>
      <c r="B13" s="11" t="n">
        <v>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s (Trade and Other Receivables, Net) (Details) - USD ($) $ in Thousands</t>
        </is>
      </c>
      <c r="B1" s="2" t="inlineStr">
        <is>
          <t>Jun. 30, 2020</t>
        </is>
      </c>
      <c r="C1" s="2" t="inlineStr">
        <is>
          <t>Dec. 31, 2019</t>
        </is>
      </c>
    </row>
    <row r="2">
      <c r="A2" s="3" t="inlineStr">
        <is>
          <t>Receivables [Abstract]</t>
        </is>
      </c>
    </row>
    <row r="3">
      <c r="A3" s="4" t="inlineStr">
        <is>
          <t>Trade accounts receivable, net</t>
        </is>
      </c>
      <c r="B3" s="6" t="n">
        <v>12790</v>
      </c>
      <c r="C3" s="6" t="n">
        <v>12630</v>
      </c>
    </row>
    <row r="4">
      <c r="A4" s="4" t="inlineStr">
        <is>
          <t>Federal income tax receivable, net</t>
        </is>
      </c>
      <c r="B4" s="5" t="n">
        <v>10457</v>
      </c>
      <c r="C4" s="5" t="n">
        <v>2987</v>
      </c>
    </row>
    <row r="5">
      <c r="A5" s="4" t="inlineStr">
        <is>
          <t>Commodity derivative settlement receivables</t>
        </is>
      </c>
      <c r="B5" s="5" t="n">
        <v>9037</v>
      </c>
      <c r="C5" s="5" t="n">
        <v>675</v>
      </c>
    </row>
    <row r="6">
      <c r="A6" s="4" t="inlineStr">
        <is>
          <t>Other receivables</t>
        </is>
      </c>
      <c r="B6" s="5" t="n">
        <v>2165</v>
      </c>
      <c r="C6" s="5" t="n">
        <v>2026</v>
      </c>
    </row>
    <row r="7">
      <c r="A7" s="4" t="inlineStr">
        <is>
          <t>Total</t>
        </is>
      </c>
      <c r="B7" s="6" t="n">
        <v>34449</v>
      </c>
      <c r="C7" s="6" t="n">
        <v>183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Textuals) - Subsequent Event - USD ($) $ in Millions</t>
        </is>
      </c>
      <c r="B1" s="2" t="inlineStr">
        <is>
          <t>Jul. 24, 2020</t>
        </is>
      </c>
      <c r="C1" s="2" t="inlineStr">
        <is>
          <t>Jul. 31, 2020</t>
        </is>
      </c>
    </row>
    <row r="2">
      <c r="A2" s="3" t="inlineStr">
        <is>
          <t>Subsequent Event [Line Items]</t>
        </is>
      </c>
    </row>
    <row r="3">
      <c r="A3" s="4" t="inlineStr">
        <is>
          <t>Insurance settlement receivable</t>
        </is>
      </c>
      <c r="C3" s="6" t="n">
        <v>16</v>
      </c>
    </row>
    <row r="4">
      <c r="A4" s="4" t="inlineStr">
        <is>
          <t>Net proceeds from land sales</t>
        </is>
      </c>
      <c r="B4"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Capitalized interest</t>
        </is>
      </c>
      <c r="B4" s="6" t="n">
        <v>8729</v>
      </c>
      <c r="C4" s="6" t="n">
        <v>8238</v>
      </c>
      <c r="D4" s="6" t="n">
        <v>18181</v>
      </c>
      <c r="E4" s="6" t="n">
        <v>187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23458</v>
      </c>
      <c r="C4" s="6" t="n">
        <v>121018</v>
      </c>
    </row>
    <row r="5">
      <c r="A5" s="3" t="inlineStr">
        <is>
          <t>Adjustments to reconcile net income (loss) to cash flows from operating activities</t>
        </is>
      </c>
    </row>
    <row r="6">
      <c r="A6" s="4" t="inlineStr">
        <is>
          <t>Depletion, depreciation, and amortization</t>
        </is>
      </c>
      <c r="B6" s="5" t="n">
        <v>152276</v>
      </c>
      <c r="C6" s="5" t="n">
        <v>115561</v>
      </c>
    </row>
    <row r="7">
      <c r="A7" s="4" t="inlineStr">
        <is>
          <t>Write-down of oil and natural gas properties</t>
        </is>
      </c>
      <c r="B7" s="5" t="n">
        <v>734981</v>
      </c>
      <c r="C7" s="5" t="n">
        <v>0</v>
      </c>
    </row>
    <row r="8">
      <c r="A8" s="4" t="inlineStr">
        <is>
          <t>Deferred income taxes</t>
        </is>
      </c>
      <c r="B8" s="5" t="n">
        <v>-106513</v>
      </c>
      <c r="C8" s="5" t="n">
        <v>52545</v>
      </c>
    </row>
    <row r="9">
      <c r="A9" s="4" t="inlineStr">
        <is>
          <t>Stock-based compensation</t>
        </is>
      </c>
      <c r="B9" s="5" t="n">
        <v>3540</v>
      </c>
      <c r="C9" s="5" t="n">
        <v>6865</v>
      </c>
    </row>
    <row r="10">
      <c r="A10" s="4" t="inlineStr">
        <is>
          <t>Commodity derivatives expense (income)</t>
        </is>
      </c>
      <c r="B10" s="5" t="n">
        <v>-106641</v>
      </c>
      <c r="C10" s="5" t="n">
        <v>58617</v>
      </c>
    </row>
    <row r="11">
      <c r="A11" s="4" t="inlineStr">
        <is>
          <t>Receipt on settlements of commodity derivatives</t>
        </is>
      </c>
      <c r="B11" s="5" t="n">
        <v>70267</v>
      </c>
      <c r="C11" s="5" t="n">
        <v>6657</v>
      </c>
    </row>
    <row r="12">
      <c r="A12" s="4" t="inlineStr">
        <is>
          <t>Gain on debt extinguishment</t>
        </is>
      </c>
      <c r="B12" s="5" t="n">
        <v>-18994</v>
      </c>
      <c r="C12" s="5" t="n">
        <v>-100346</v>
      </c>
    </row>
    <row r="13">
      <c r="A13" s="4" t="inlineStr">
        <is>
          <t>Debt issuance costs and discounts</t>
        </is>
      </c>
      <c r="B13" s="5" t="n">
        <v>9921</v>
      </c>
      <c r="C13" s="5" t="n">
        <v>2901</v>
      </c>
    </row>
    <row r="14">
      <c r="A14" s="4" t="inlineStr">
        <is>
          <t>Other, net</t>
        </is>
      </c>
      <c r="B14" s="5" t="n">
        <v>-1642</v>
      </c>
      <c r="C14" s="5" t="n">
        <v>-57</v>
      </c>
    </row>
    <row r="15">
      <c r="A15" s="3" t="inlineStr">
        <is>
          <t>Changes in assets and liabilities, net of effects from acquisitions</t>
        </is>
      </c>
    </row>
    <row r="16">
      <c r="A16" s="4" t="inlineStr">
        <is>
          <t>Accrued production receivable</t>
        </is>
      </c>
      <c r="B16" s="5" t="n">
        <v>62063</v>
      </c>
      <c r="C16" s="5" t="n">
        <v>-9909</v>
      </c>
    </row>
    <row r="17">
      <c r="A17" s="4" t="inlineStr">
        <is>
          <t>Trade and other receivables</t>
        </is>
      </c>
      <c r="B17" s="5" t="n">
        <v>-16162</v>
      </c>
      <c r="C17" s="5" t="n">
        <v>-271</v>
      </c>
    </row>
    <row r="18">
      <c r="A18" s="4" t="inlineStr">
        <is>
          <t>Other current and long-term assets</t>
        </is>
      </c>
      <c r="B18" s="5" t="n">
        <v>-4552</v>
      </c>
      <c r="C18" s="5" t="n">
        <v>-3389</v>
      </c>
    </row>
    <row r="19">
      <c r="A19" s="4" t="inlineStr">
        <is>
          <t>Accounts payable and accrued liabilities</t>
        </is>
      </c>
      <c r="B19" s="5" t="n">
        <v>-60295</v>
      </c>
      <c r="C19" s="5" t="n">
        <v>-33320</v>
      </c>
    </row>
    <row r="20">
      <c r="A20" s="4" t="inlineStr">
        <is>
          <t>Oil and natural gas production payable</t>
        </is>
      </c>
      <c r="B20" s="5" t="n">
        <v>-22217</v>
      </c>
      <c r="C20" s="5" t="n">
        <v>1746</v>
      </c>
    </row>
    <row r="21">
      <c r="A21" s="4" t="inlineStr">
        <is>
          <t>Other liabilities</t>
        </is>
      </c>
      <c r="B21" s="5" t="n">
        <v>237</v>
      </c>
      <c r="C21" s="5" t="n">
        <v>-5618</v>
      </c>
    </row>
    <row r="22">
      <c r="A22" s="4" t="inlineStr">
        <is>
          <t>Net cash provided by operating activities</t>
        </is>
      </c>
      <c r="B22" s="5" t="n">
        <v>72811</v>
      </c>
      <c r="C22" s="5" t="n">
        <v>213000</v>
      </c>
    </row>
    <row r="23">
      <c r="A23" s="3" t="inlineStr">
        <is>
          <t>Cash flows from investing activities</t>
        </is>
      </c>
    </row>
    <row r="24">
      <c r="A24" s="4" t="inlineStr">
        <is>
          <t>Oil and natural gas capital expenditures</t>
        </is>
      </c>
      <c r="B24" s="5" t="n">
        <v>-79897</v>
      </c>
      <c r="C24" s="5" t="n">
        <v>-148254</v>
      </c>
    </row>
    <row r="25">
      <c r="A25" s="4" t="inlineStr">
        <is>
          <t>Pipelines and plants capital expenditures</t>
        </is>
      </c>
      <c r="B25" s="5" t="n">
        <v>-10962</v>
      </c>
      <c r="C25" s="5" t="n">
        <v>-10591</v>
      </c>
    </row>
    <row r="26">
      <c r="A26" s="4" t="inlineStr">
        <is>
          <t>Net proceeds from sales of oil and natural gas properties and equipment</t>
        </is>
      </c>
      <c r="B26" s="5" t="n">
        <v>40971</v>
      </c>
      <c r="C26" s="5" t="n">
        <v>431</v>
      </c>
    </row>
    <row r="27">
      <c r="A27" s="4" t="inlineStr">
        <is>
          <t>Other</t>
        </is>
      </c>
      <c r="B27" s="5" t="n">
        <v>-105</v>
      </c>
      <c r="C27" s="5" t="n">
        <v>-725</v>
      </c>
    </row>
    <row r="28">
      <c r="A28" s="4" t="inlineStr">
        <is>
          <t>Net cash used in investing activities</t>
        </is>
      </c>
      <c r="B28" s="5" t="n">
        <v>-49993</v>
      </c>
      <c r="C28" s="5" t="n">
        <v>-159139</v>
      </c>
    </row>
    <row r="29">
      <c r="A29" s="3" t="inlineStr">
        <is>
          <t>Cash flows from financing activities</t>
        </is>
      </c>
    </row>
    <row r="30">
      <c r="A30" s="4" t="inlineStr">
        <is>
          <t>Bank repayments</t>
        </is>
      </c>
      <c r="B30" s="5" t="n">
        <v>-226000</v>
      </c>
      <c r="C30" s="5" t="n">
        <v>-281000</v>
      </c>
    </row>
    <row r="31">
      <c r="A31" s="4" t="inlineStr">
        <is>
          <t>Bank borrowings</t>
        </is>
      </c>
      <c r="B31" s="5" t="n">
        <v>491000</v>
      </c>
      <c r="C31" s="5" t="n">
        <v>361000</v>
      </c>
    </row>
    <row r="32">
      <c r="A32" s="4" t="inlineStr">
        <is>
          <t>Interest payments treated as a reduction of debt</t>
        </is>
      </c>
      <c r="B32" s="5" t="n">
        <v>-42506</v>
      </c>
      <c r="C32" s="5" t="n">
        <v>-42558</v>
      </c>
    </row>
    <row r="33">
      <c r="A33" s="4" t="inlineStr">
        <is>
          <t>Cash paid in conjunction with debt repurchases</t>
        </is>
      </c>
      <c r="B33" s="5" t="n">
        <v>-14171</v>
      </c>
      <c r="C33" s="5" t="n">
        <v>0</v>
      </c>
    </row>
    <row r="34">
      <c r="A34" s="4" t="inlineStr">
        <is>
          <t>Cash paid in conjunction with debt exchange</t>
        </is>
      </c>
      <c r="B34" s="5" t="n">
        <v>0</v>
      </c>
      <c r="C34" s="5" t="n">
        <v>-120007</v>
      </c>
    </row>
    <row r="35">
      <c r="A35" s="4" t="inlineStr">
        <is>
          <t>Costs of debt financing</t>
        </is>
      </c>
      <c r="B35" s="5" t="n">
        <v>-299</v>
      </c>
      <c r="C35" s="5" t="n">
        <v>-9332</v>
      </c>
    </row>
    <row r="36">
      <c r="A36" s="4" t="inlineStr">
        <is>
          <t>Pipeline financing and capital lease debt repayments</t>
        </is>
      </c>
      <c r="B36" s="5" t="n">
        <v>-7015</v>
      </c>
      <c r="C36" s="5" t="n">
        <v>-7273</v>
      </c>
    </row>
    <row r="37">
      <c r="A37" s="4" t="inlineStr">
        <is>
          <t>Other</t>
        </is>
      </c>
      <c r="B37" s="5" t="n">
        <v>-9230</v>
      </c>
      <c r="C37" s="5" t="n">
        <v>12899</v>
      </c>
    </row>
    <row r="38">
      <c r="A38" s="4" t="inlineStr">
        <is>
          <t>Net cash provided by (used in) financing activities</t>
        </is>
      </c>
      <c r="B38" s="5" t="n">
        <v>191779</v>
      </c>
      <c r="C38" s="5" t="n">
        <v>-86271</v>
      </c>
    </row>
    <row r="39">
      <c r="A39" s="4" t="inlineStr">
        <is>
          <t>Net increase (decrease) in cash, cash equivalents, and restricted cash</t>
        </is>
      </c>
      <c r="B39" s="5" t="n">
        <v>214597</v>
      </c>
      <c r="C39" s="5" t="n">
        <v>-32410</v>
      </c>
    </row>
    <row r="40">
      <c r="A40" s="4" t="inlineStr">
        <is>
          <t>Cash, cash equivalents, and restricted cash at beginning of period</t>
        </is>
      </c>
      <c r="B40" s="5" t="n">
        <v>33045</v>
      </c>
      <c r="C40" s="5" t="n">
        <v>54949</v>
      </c>
    </row>
    <row r="41">
      <c r="A41" s="4" t="inlineStr">
        <is>
          <t>Cash, cash equivalents, and restricted cash at end of period</t>
        </is>
      </c>
      <c r="B41" s="6" t="n">
        <v>247642</v>
      </c>
      <c r="C41" s="6" t="n">
        <v>225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1" customWidth="1" min="3" max="3"/>
    <col width="33" customWidth="1" min="4" max="4"/>
    <col width="40" customWidth="1" min="5" max="5"/>
    <col width="25" customWidth="1" min="6" max="6"/>
  </cols>
  <sheetData>
    <row r="1">
      <c r="A1" s="1" t="inlineStr">
        <is>
          <t>Condensed Consolidated Statement of Changes in Stockholders' Equity (Unaudited) - USD ($) $ in Thousands</t>
        </is>
      </c>
      <c r="B1" s="2" t="inlineStr">
        <is>
          <t>Total</t>
        </is>
      </c>
      <c r="C1" s="2" t="inlineStr">
        <is>
          <t>Common Stock ($.001 Par Value)</t>
        </is>
      </c>
      <c r="D1" s="2" t="inlineStr">
        <is>
          <t>Paid-In Capital in Excess of Par</t>
        </is>
      </c>
      <c r="E1" s="2" t="inlineStr">
        <is>
          <t>Retained Earnings (Accumulated Deficit)</t>
        </is>
      </c>
      <c r="F1" s="2" t="inlineStr">
        <is>
          <t>Treasury Stock (at cost)</t>
        </is>
      </c>
    </row>
    <row r="2">
      <c r="A2" s="4" t="inlineStr">
        <is>
          <t>Beginning balance, shares at Dec. 31, 2018</t>
        </is>
      </c>
      <c r="C2" s="5" t="n">
        <v>462355725</v>
      </c>
      <c r="F2" s="5" t="n">
        <v>1941749</v>
      </c>
    </row>
    <row r="3">
      <c r="A3" s="4" t="inlineStr">
        <is>
          <t>Beginning balance at Dec. 31, 2018</t>
        </is>
      </c>
      <c r="B3" s="6" t="n">
        <v>1141777</v>
      </c>
      <c r="C3" s="6" t="n">
        <v>462</v>
      </c>
      <c r="D3" s="6" t="n">
        <v>2685211</v>
      </c>
      <c r="E3" s="6" t="n">
        <v>-1533112</v>
      </c>
      <c r="F3" s="6" t="n">
        <v>-10784</v>
      </c>
    </row>
    <row r="4">
      <c r="A4" s="4" t="inlineStr">
        <is>
          <t>Issued or purchased pursuant to stock compensation plans, shares</t>
        </is>
      </c>
      <c r="C4" s="5" t="n">
        <v>1331050</v>
      </c>
    </row>
    <row r="5">
      <c r="A5" s="4" t="inlineStr">
        <is>
          <t>Issued or purchased pursuant to stock compensation plans, value</t>
        </is>
      </c>
      <c r="B5" s="5" t="n">
        <v>2</v>
      </c>
      <c r="C5" s="6" t="n">
        <v>2</v>
      </c>
    </row>
    <row r="6">
      <c r="A6" s="4" t="inlineStr">
        <is>
          <t>Issued pursuant to directors' compensation plan, shares</t>
        </is>
      </c>
      <c r="C6" s="5" t="n">
        <v>41487</v>
      </c>
    </row>
    <row r="7">
      <c r="A7" s="4" t="inlineStr">
        <is>
          <t>Stock-based compensation, value</t>
        </is>
      </c>
      <c r="B7" s="5" t="n">
        <v>4306</v>
      </c>
      <c r="D7" s="5" t="n">
        <v>4306</v>
      </c>
    </row>
    <row r="8">
      <c r="A8" s="4" t="inlineStr">
        <is>
          <t>Tax withholding - stock compensation, shares</t>
        </is>
      </c>
      <c r="F8" s="5" t="n">
        <v>531494</v>
      </c>
    </row>
    <row r="9">
      <c r="A9" s="4" t="inlineStr">
        <is>
          <t>Tax withholding - stock compensation, value</t>
        </is>
      </c>
      <c r="B9" s="5" t="n">
        <v>-1091</v>
      </c>
      <c r="F9" s="6" t="n">
        <v>-1091</v>
      </c>
    </row>
    <row r="10">
      <c r="A10" s="4" t="inlineStr">
        <is>
          <t>Net income (loss)</t>
        </is>
      </c>
      <c r="B10" s="5" t="n">
        <v>-25674</v>
      </c>
      <c r="E10" s="5" t="n">
        <v>-25674</v>
      </c>
    </row>
    <row r="11">
      <c r="A11" s="4" t="inlineStr">
        <is>
          <t>Ending balance, shares at Mar. 31, 2019</t>
        </is>
      </c>
      <c r="C11" s="5" t="n">
        <v>463728262</v>
      </c>
      <c r="F11" s="5" t="n">
        <v>2473243</v>
      </c>
    </row>
    <row r="12">
      <c r="A12" s="4" t="inlineStr">
        <is>
          <t>Ending balance at Mar. 31, 2019</t>
        </is>
      </c>
      <c r="B12" s="5" t="n">
        <v>1119320</v>
      </c>
      <c r="C12" s="6" t="n">
        <v>464</v>
      </c>
      <c r="D12" s="5" t="n">
        <v>2689517</v>
      </c>
      <c r="E12" s="5" t="n">
        <v>-1558786</v>
      </c>
      <c r="F12" s="6" t="n">
        <v>-11875</v>
      </c>
    </row>
    <row r="13">
      <c r="A13" s="4" t="inlineStr">
        <is>
          <t>Beginning balance, shares at Dec. 31, 2018</t>
        </is>
      </c>
      <c r="C13" s="5" t="n">
        <v>462355725</v>
      </c>
      <c r="F13" s="5" t="n">
        <v>1941749</v>
      </c>
    </row>
    <row r="14">
      <c r="A14" s="4" t="inlineStr">
        <is>
          <t>Beginning balance at Dec. 31, 2018</t>
        </is>
      </c>
      <c r="B14" s="5" t="n">
        <v>1141777</v>
      </c>
      <c r="C14" s="6" t="n">
        <v>462</v>
      </c>
      <c r="D14" s="5" t="n">
        <v>2685211</v>
      </c>
      <c r="E14" s="5" t="n">
        <v>-1533112</v>
      </c>
      <c r="F14" s="6" t="n">
        <v>-10784</v>
      </c>
    </row>
    <row r="15">
      <c r="A15" s="4" t="inlineStr">
        <is>
          <t>Net income (loss)</t>
        </is>
      </c>
      <c r="B15" s="5" t="n">
        <v>121018</v>
      </c>
    </row>
    <row r="16">
      <c r="A16" s="4" t="inlineStr">
        <is>
          <t>Ending balance, shares at Jun. 30, 2019</t>
        </is>
      </c>
      <c r="C16" s="5" t="n">
        <v>464166479</v>
      </c>
      <c r="F16" s="5" t="n">
        <v>2474904</v>
      </c>
    </row>
    <row r="17">
      <c r="A17" s="4" t="inlineStr">
        <is>
          <t>Ending balance at Jun. 30, 2019</t>
        </is>
      </c>
      <c r="B17" s="5" t="n">
        <v>1270676</v>
      </c>
      <c r="C17" s="6" t="n">
        <v>464</v>
      </c>
      <c r="D17" s="5" t="n">
        <v>2694184</v>
      </c>
      <c r="E17" s="5" t="n">
        <v>-1412094</v>
      </c>
      <c r="F17" s="6" t="n">
        <v>-11878</v>
      </c>
    </row>
    <row r="18">
      <c r="A18" s="4" t="inlineStr">
        <is>
          <t>Beginning balance, shares at Mar. 31, 2019</t>
        </is>
      </c>
      <c r="C18" s="5" t="n">
        <v>463728262</v>
      </c>
      <c r="F18" s="5" t="n">
        <v>2473243</v>
      </c>
    </row>
    <row r="19">
      <c r="A19" s="4" t="inlineStr">
        <is>
          <t>Beginning balance at Mar. 31, 2019</t>
        </is>
      </c>
      <c r="B19" s="5" t="n">
        <v>1119320</v>
      </c>
      <c r="C19" s="6" t="n">
        <v>464</v>
      </c>
      <c r="D19" s="5" t="n">
        <v>2689517</v>
      </c>
      <c r="E19" s="5" t="n">
        <v>-1558786</v>
      </c>
      <c r="F19" s="6" t="n">
        <v>-11875</v>
      </c>
    </row>
    <row r="20">
      <c r="A20" s="4" t="inlineStr">
        <is>
          <t>Issued or purchased pursuant to stock compensation plans, shares</t>
        </is>
      </c>
      <c r="C20" s="5" t="n">
        <v>400850</v>
      </c>
    </row>
    <row r="21">
      <c r="A21" s="4" t="inlineStr">
        <is>
          <t>Issued pursuant to directors' compensation plan, shares</t>
        </is>
      </c>
      <c r="C21" s="5" t="n">
        <v>37367</v>
      </c>
    </row>
    <row r="22">
      <c r="A22" s="4" t="inlineStr">
        <is>
          <t>Stock-based compensation, value</t>
        </is>
      </c>
      <c r="B22" s="5" t="n">
        <v>4667</v>
      </c>
      <c r="D22" s="5" t="n">
        <v>4667</v>
      </c>
    </row>
    <row r="23">
      <c r="A23" s="4" t="inlineStr">
        <is>
          <t>Tax withholding - stock compensation, shares</t>
        </is>
      </c>
      <c r="F23" s="5" t="n">
        <v>1661</v>
      </c>
    </row>
    <row r="24">
      <c r="A24" s="4" t="inlineStr">
        <is>
          <t>Tax withholding - stock compensation, value</t>
        </is>
      </c>
      <c r="B24" s="5" t="n">
        <v>-3</v>
      </c>
      <c r="F24" s="6" t="n">
        <v>-3</v>
      </c>
    </row>
    <row r="25">
      <c r="A25" s="4" t="inlineStr">
        <is>
          <t>Net income (loss)</t>
        </is>
      </c>
      <c r="B25" s="5" t="n">
        <v>146692</v>
      </c>
      <c r="E25" s="5" t="n">
        <v>146692</v>
      </c>
    </row>
    <row r="26">
      <c r="A26" s="4" t="inlineStr">
        <is>
          <t>Ending balance, shares at Jun. 30, 2019</t>
        </is>
      </c>
      <c r="C26" s="5" t="n">
        <v>464166479</v>
      </c>
      <c r="F26" s="5" t="n">
        <v>2474904</v>
      </c>
    </row>
    <row r="27">
      <c r="A27" s="4" t="inlineStr">
        <is>
          <t>Ending balance at Jun. 30, 2019</t>
        </is>
      </c>
      <c r="B27" s="6" t="n">
        <v>1270676</v>
      </c>
      <c r="C27" s="6" t="n">
        <v>464</v>
      </c>
      <c r="D27" s="5" t="n">
        <v>2694184</v>
      </c>
      <c r="E27" s="5" t="n">
        <v>-1412094</v>
      </c>
      <c r="F27" s="6" t="n">
        <v>-11878</v>
      </c>
    </row>
    <row r="28">
      <c r="A28" s="4" t="inlineStr">
        <is>
          <t>Beginning balance, shares at Dec. 31, 2019</t>
        </is>
      </c>
      <c r="B28" s="5" t="n">
        <v>508065495</v>
      </c>
      <c r="C28" s="5" t="n">
        <v>508065495</v>
      </c>
      <c r="F28" s="5" t="n">
        <v>1652771</v>
      </c>
    </row>
    <row r="29">
      <c r="A29" s="4" t="inlineStr">
        <is>
          <t>Beginning balance at Dec. 31, 2019</t>
        </is>
      </c>
      <c r="B29" s="6" t="n">
        <v>1412259</v>
      </c>
      <c r="C29" s="6" t="n">
        <v>508</v>
      </c>
      <c r="D29" s="5" t="n">
        <v>2739099</v>
      </c>
      <c r="E29" s="5" t="n">
        <v>-1321314</v>
      </c>
      <c r="F29" s="6" t="n">
        <v>-6034</v>
      </c>
    </row>
    <row r="30">
      <c r="A30" s="4" t="inlineStr">
        <is>
          <t>Issued or purchased pursuant to stock compensation plans, shares</t>
        </is>
      </c>
      <c r="C30" s="5" t="n">
        <v>312516</v>
      </c>
    </row>
    <row r="31">
      <c r="A31" s="4" t="inlineStr">
        <is>
          <t>Issued pursuant to directors' compensation plan, shares</t>
        </is>
      </c>
      <c r="C31" s="5" t="n">
        <v>37367</v>
      </c>
    </row>
    <row r="32">
      <c r="A32" s="4" t="inlineStr">
        <is>
          <t>Stock-based compensation, value</t>
        </is>
      </c>
      <c r="B32" s="5" t="n">
        <v>3204</v>
      </c>
      <c r="D32" s="5" t="n">
        <v>3204</v>
      </c>
    </row>
    <row r="33">
      <c r="A33" s="4" t="inlineStr">
        <is>
          <t>Tax withholding - stock compensation, shares</t>
        </is>
      </c>
      <c r="F33" s="5" t="n">
        <v>175673</v>
      </c>
    </row>
    <row r="34">
      <c r="A34" s="4" t="inlineStr">
        <is>
          <t>Tax withholding - stock compensation, value</t>
        </is>
      </c>
      <c r="B34" s="5" t="n">
        <v>-34</v>
      </c>
      <c r="F34" s="6" t="n">
        <v>-34</v>
      </c>
    </row>
    <row r="35">
      <c r="A35" s="4" t="inlineStr">
        <is>
          <t>Net income (loss)</t>
        </is>
      </c>
      <c r="B35" s="5" t="n">
        <v>74016</v>
      </c>
      <c r="E35" s="5" t="n">
        <v>74016</v>
      </c>
    </row>
    <row r="36">
      <c r="A36" s="4" t="inlineStr">
        <is>
          <t>Ending balance, shares at Mar. 31, 2020</t>
        </is>
      </c>
      <c r="C36" s="5" t="n">
        <v>508415378</v>
      </c>
      <c r="F36" s="5" t="n">
        <v>1828444</v>
      </c>
    </row>
    <row r="37">
      <c r="A37" s="4" t="inlineStr">
        <is>
          <t>Ending balance at Mar. 31, 2020</t>
        </is>
      </c>
      <c r="B37" s="6" t="n">
        <v>1489445</v>
      </c>
      <c r="C37" s="6" t="n">
        <v>508</v>
      </c>
      <c r="D37" s="5" t="n">
        <v>2742303</v>
      </c>
      <c r="E37" s="5" t="n">
        <v>-1247298</v>
      </c>
      <c r="F37" s="6" t="n">
        <v>-6068</v>
      </c>
    </row>
    <row r="38">
      <c r="A38" s="4" t="inlineStr">
        <is>
          <t>Beginning balance, shares at Dec. 31, 2019</t>
        </is>
      </c>
      <c r="B38" s="5" t="n">
        <v>508065495</v>
      </c>
      <c r="C38" s="5" t="n">
        <v>508065495</v>
      </c>
      <c r="F38" s="5" t="n">
        <v>1652771</v>
      </c>
    </row>
    <row r="39">
      <c r="A39" s="4" t="inlineStr">
        <is>
          <t>Beginning balance at Dec. 31, 2019</t>
        </is>
      </c>
      <c r="B39" s="6" t="n">
        <v>1412259</v>
      </c>
      <c r="C39" s="6" t="n">
        <v>508</v>
      </c>
      <c r="D39" s="5" t="n">
        <v>2739099</v>
      </c>
      <c r="E39" s="5" t="n">
        <v>-1321314</v>
      </c>
      <c r="F39" s="6" t="n">
        <v>-6034</v>
      </c>
    </row>
    <row r="40">
      <c r="A40" s="4" t="inlineStr">
        <is>
          <t>Net income (loss)</t>
        </is>
      </c>
      <c r="B40" s="6" t="n">
        <v>-623458</v>
      </c>
    </row>
    <row r="41">
      <c r="A41" s="4" t="inlineStr">
        <is>
          <t>Ending balance, shares at Jun. 30, 2020</t>
        </is>
      </c>
      <c r="B41" s="5" t="n">
        <v>509553960</v>
      </c>
      <c r="C41" s="5" t="n">
        <v>509553960</v>
      </c>
      <c r="F41" s="5" t="n">
        <v>1828444</v>
      </c>
    </row>
    <row r="42">
      <c r="A42" s="4" t="inlineStr">
        <is>
          <t>Ending balance at Jun. 30, 2020</t>
        </is>
      </c>
      <c r="B42" s="6" t="n">
        <v>804419</v>
      </c>
      <c r="C42" s="6" t="n">
        <v>510</v>
      </c>
      <c r="D42" s="5" t="n">
        <v>2754749</v>
      </c>
      <c r="E42" s="5" t="n">
        <v>-1944772</v>
      </c>
      <c r="F42" s="6" t="n">
        <v>-6068</v>
      </c>
    </row>
    <row r="43">
      <c r="A43" s="4" t="inlineStr">
        <is>
          <t>Beginning balance, shares at Mar. 31, 2020</t>
        </is>
      </c>
      <c r="C43" s="5" t="n">
        <v>508415378</v>
      </c>
      <c r="F43" s="5" t="n">
        <v>1828444</v>
      </c>
    </row>
    <row r="44">
      <c r="A44" s="4" t="inlineStr">
        <is>
          <t>Beginning balance at Mar. 31, 2020</t>
        </is>
      </c>
      <c r="B44" s="5" t="n">
        <v>1489445</v>
      </c>
      <c r="C44" s="6" t="n">
        <v>508</v>
      </c>
      <c r="D44" s="5" t="n">
        <v>2742303</v>
      </c>
      <c r="E44" s="5" t="n">
        <v>-1247298</v>
      </c>
      <c r="F44" s="6" t="n">
        <v>-6068</v>
      </c>
    </row>
    <row r="45">
      <c r="A45" s="4" t="inlineStr">
        <is>
          <t>Canceled pursuant to stock compensation plans, shares</t>
        </is>
      </c>
      <c r="C45" s="5" t="n">
        <v>-6218868</v>
      </c>
    </row>
    <row r="46">
      <c r="A46" s="4" t="inlineStr">
        <is>
          <t>Canceled pursuant to stock compensation plans, value</t>
        </is>
      </c>
      <c r="C46" s="6" t="n">
        <v>-6</v>
      </c>
      <c r="D46" s="5" t="n">
        <v>6</v>
      </c>
    </row>
    <row r="47">
      <c r="A47" s="4" t="inlineStr">
        <is>
          <t>Stock-based compensation, value</t>
        </is>
      </c>
      <c r="B47" s="6" t="n">
        <v>987</v>
      </c>
      <c r="D47" s="5" t="n">
        <v>987</v>
      </c>
    </row>
    <row r="48">
      <c r="A48" s="4" t="inlineStr">
        <is>
          <t>Stock issued pursuant to notes conversion, shares</t>
        </is>
      </c>
      <c r="B48" s="5" t="n">
        <v>7400000</v>
      </c>
      <c r="C48" s="5" t="n">
        <v>7357450</v>
      </c>
    </row>
    <row r="49">
      <c r="A49" s="4" t="inlineStr">
        <is>
          <t>Issued pursuant to notes conversion, value</t>
        </is>
      </c>
      <c r="B49" s="6" t="n">
        <v>11461</v>
      </c>
      <c r="C49" s="6" t="n">
        <v>8</v>
      </c>
      <c r="D49" s="5" t="n">
        <v>11453</v>
      </c>
    </row>
    <row r="50">
      <c r="A50" s="4" t="inlineStr">
        <is>
          <t>Net income (loss)</t>
        </is>
      </c>
      <c r="B50" s="6" t="n">
        <v>-697474</v>
      </c>
      <c r="E50" s="5" t="n">
        <v>-697474</v>
      </c>
    </row>
    <row r="51">
      <c r="A51" s="4" t="inlineStr">
        <is>
          <t>Ending balance, shares at Jun. 30, 2020</t>
        </is>
      </c>
      <c r="B51" s="5" t="n">
        <v>509553960</v>
      </c>
      <c r="C51" s="5" t="n">
        <v>509553960</v>
      </c>
      <c r="F51" s="5" t="n">
        <v>1828444</v>
      </c>
    </row>
    <row r="52">
      <c r="A52" s="4" t="inlineStr">
        <is>
          <t>Ending balance at Jun. 30, 2020</t>
        </is>
      </c>
      <c r="B52" s="6" t="n">
        <v>804419</v>
      </c>
      <c r="C52" s="6" t="n">
        <v>510</v>
      </c>
      <c r="D52" s="6" t="n">
        <v>2754749</v>
      </c>
      <c r="E52" s="6" t="n">
        <v>-1944772</v>
      </c>
      <c r="F52" s="6" t="n">
        <v>-60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Note 1. Basis of Presentation Organization and Nature of Operations Denbury Resources Inc. (“Denbury” or the “Company”),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9 (the “Form 10-K”). Unless indicated otherwise or the context requires, the terms “we,” “our,” “us,” “Company” or “Denbury,” refer to Denbury Resource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June 30, 2020 , our consolidated results of operations for the three and six months ended June 30, 2020 and 2019 , our consolidated cash flows for the six months ended June 30, 2020 and 2019 , and our consolidated statements of changes in stockholders’ equity for the three and six months ended June 30, 2020 and 2019 . Industry Conditions, Liquidity, and Management’s Plans In March 2020, the World Health Organization declared the ongoing COVID-19 coronavirus (“COVID-19”) outbreak a pandemic, and the President of the United States declared the COVID-19 pandemic a national emergency. The COVID-19 pandemic has caused a rapid and precipitous drop in the worldwide demand for oil, which worsened an already deteriorated oil market that resulted from the early-March 2020 failure by the group of oil producing nations known as OPEC+ to reach an agreement over proposed oil production cuts, which caused oil prices to reach historic low levels during April 2020. Although OPEC+ subsequently reached an agreement to curtail production, which has allowed oil prices to recover into the low $ 40 s per barrel in July 2020, oil prices are expected to continue to remain at lower levels as a result of these events and the ongoing COVID-19 pandemic. Our operational and financial performance has been negatively impacted by actions taken to contain the impact of COVID-19, driving down domestic and global oil demand, and also affecting oil futures prices. Because the realized oil prices we have received since early March 2020 have been significantly reduced, our operating cash flow and liquidity have been adversely affected. In response to the low oil price environment and during this period of uncertainty, in the first six months of 2020 we have implemented the following operational and financial measures: • Reduced budgeted 2020 capital spending by $80 million , or 44% , to approximately $95 million to $105 million ; • Deferred the Cedar Creek Anticline CO 2 tertiary flood development project beyond 2020; • Implemented cost reduction measures including shutting down compressors or delaying well repairs and workovers that are uneconomic and reducing our workforce to better align with current and projected near-term needs; • Restructured approximately 50% of our three-way collars covering 14,500 barrels per day (“Bbls/d”) into fixed-price swaps for the second quarter through the fourth quarter of 2020 in order to increase downside protection. Our current hedge portfolio covers 35,500 Bbls/d for the second half of 2020, with over half of those contracts consisting of fixed-price swaps and the remainder consisting of three-way collars; • Evaluated production economics at each field and shut-in production beginning in late March 2020 that was uneconomic to produce or repair based on prevailing oil prices; and • Conducted a complete market-based review of strategic alternatives, including a comprehensive restructuring, to enhance our liquidity and strengthen our capital structure. Collectively, the above factors, along with the materially adverse change in industry market conditions and our cash flow over the past several months, substantially diminished our ability to repay, refinance, or restructure our $2.1 billion of our then-outstanding long-term bond debt. After extensive, arm’s length negotiations, on July 28, 2020, we entered into a Restructuring Support Agreement (“RSA”) with bank lenders and certain holders of our second lien and convertible notes. The RSA contemplates a restructuring of the Company pursuant to a prepackaged joint plan of reorganization. See discussion under Entry into Restructuring Support Agreement and Voluntary Reorganization under Chapter 11 of the Bankruptcy Code below. Entry into Restructuring Support Agreement and Voluntary Reorganization under Chapter 11 of the Bankruptcy Code On July 28, 2020, Denbury and its subsidiaries (collectively, “Denbury”) entered into a Restructuring Support Agreement (the “RSA”) with lenders holding 100% of the revolving loans under our bank credit facility (“Bank Credit Agreement”) and debtholders holding approximately 67.1% of our second lien notes and approximately 73.1% of our convertible notes, which contemplated a restructuring of the Company pursuant to a prepackaged joint plan of reorganization (the “Plan”). On July 30, 2020 (the “Petition Date”), Denbury and its subsidiaries filed petitions for reorganization in a “prepackaged” voluntary bankruptcy (the “Chapter 11 Restructuring”) under chapter 11 of the Bankruptcy Code in the United States Bankruptcy Court for the Southern District of Texas (the “Bankruptcy Court”) (case no. 20-33801). The Chapter 11 Restructuring is being undertaken to deleverage the Company, relieving it of approximately $2.1 billion of bond debt by issuing equity in a reorganized entity to the holders of that debt. Denbury continues to operate its businesses as “debtors-in-possession” under the jurisdiction of the Bankruptcy Court, in accordance with the applicable provisions of the Bankruptcy Code and the orders of the Bankruptcy Court. On July 31, 2020, the Bankruptcy Court entered orders approving certain customary “first day” relief to enable Denbury to operate in the ordinary course during the Chapter 11 Restructuring, including approval on an interim basis of post-petition financing under a debtor-in-possession (“DIP”) facility (the “DIP Facility”) and use of cash collateral of Denbury’s lenders and secured noteholders. The commencement of a voluntary proceeding in bankruptcy constituted an immediate event of default under the Bank Credit Agreement, the indentures governing our senior secured second lien notes, convertible senior notes, and senior subordinated notes and the agreements governing our NEJD pipeline lease financing. On August 4, 2020, we entered into the DIP Facility, and $185 million of our outstanding loans and all of our approximately $ 95 million of outstanding letters of credit under Denbury’s pre-petition revolving Bank Credit Agreement were “rolled up” into the DIP Facility. Immediately thereafter , Denbury initiated a repayment of $150 million of amounts borrowed under the DIP Facility with cash on hand . On August 7, 2020, the beneficiary of the $ 41.3 million letter of credit issued as “financial assurances” under the NEJD pipeline lease financing drew the full amount of such letter of credit in accordance with its terms as a result of the Chapter 11 Restructuring, which resulted in Denbury borrowing an identical amount under the DIP Facility. The Plan contemplates that, upon emergence from the Chapter 11 Restructuring, the DIP Facility be replaced with a committed exit facility, and Denbury’s pre-petition bond debt will receive the treatment set forth in the Plan and be cancelled. Accordingly, we have classified all outstanding debt, excluding the noncurrent portions of our capital leases and pipeline financings which the Plan contemplates will be reinstated upon emergence, as a current liability on our condensed consolidated balance sheet as of June 30, 2020. See also Note 4, Long-Term Debt – Chapter 11 Restructuring and Effect of Automatic Stay . As consideration for the entry into the RSA by the ad hoc committee of holders of Denbury’s second lien notes and the compromises therein, on July 29, 2020, Denbury paid in cash prior to the Petition Date accrued and unpaid interest under the second lien notes of $8.0 million in the aggregate, as set forth in the RSA. The RSA provides for certain milestones requiring, among other things, that Denbury (i) obtains entry of an order by the Bankruptcy Court approving the Disclosure Statement and confirming the Plan (the “Confirmation Order”) no later than September 6, 2020; (ii) obtains entry of an order by the Bankruptcy Court approving the DIP Facility on a final basis no later than the earlier of (a) the entry of the Confirmation Order or (b) 35 days after the Petition Date; and (iii) causes the Plan to become effective no later than 14 days after entry of the Confirmation Order. Denbury is currently soliciting votes to accept the Plan from holders of claims and interests entitled to vote. Below is a summary of the treatment that the stakeholders of the Company would receive under the Plan following emergence from chapter 11: • Trade and Other Claims . The holders of Denbury’s other secured, priority and trade vendor claims would have such obligations reinstated, paid in full in cash, or receive such other treatment to render such claims unimpaired. • Holders of Bank Credit Agreement Claims . The holders of obligations under the Bank Credit Agreement would have such obligations paid in full in cash or receive such other treatment to render such claims unimpaired. • Holders of Second Lien Notes Claims . The holders of obligations under senior secured second lien notes would receive their pro rata share of 95% of the reorganized company’s equity interests, subject to certain dilution on account of warrants and the management incentive plan. • Holders of Convertible Notes Claims . The holders of obligations under convertible senior notes would receive their pro rata share of (a) 5% of the reorganized company’s equity interests, subject to certain dilution on account of warrants and the management incentive plan and (b) 100% of the series A warrants on the terms set forth in the Plan. • Holders of Subordinated Notes Claims . If the class of subordinated notes claims votes to accept the Plan, holders of obligations under senior subordinated notes would receive their pro rata share of 54.55% of the series B warrants on the terms set forth in the Plan, reflecting 3% of the reorganized company’s equity interests after giving effect to the exercise of the Series A warrants. • Equity Holders. If the classes of subordinated notes claims and equity interests both vote to accept the Plan, holders of existing equity interests would receive their pro rata share of 45.45% of the series B warrants on the terms set forth in the Plan, reflecting 2.5% of the reorganized company’s equity interests after giving effect to the exercise of the Series A warrants. Going Concern As discussed above, the filing of the Chapter 11 Restructuring on July 30, 2020 constituted an event of default under all of our outstanding debt agreements, resulting in the automatic and immediate acceleration of the Company’s debt outstanding, with the exception of our capital leases and our obligations under our Free State pipeline transportation agreement. At that date, the Company did not have sufficient cash on hand or available liquidity to repay such debt. Our operations and ability to develop and execute our business plan are subject to risk and uncertainty associated with the Chapter 11 Restructuring. The outcome of the Chapter 11 Restructuring is subject to factors that are outside of the Company’s control, including actions of the Bankruptcy Court and the Company’s creditors. There can be no assurance that we will confirm and consummate the Plan as contemplated by the RSA or complete another plan of reorganization with respect to the Chapter 11 Restructuring. As a result, we have concluded that management’s plans do not alleviate substantial doubt about our ability to continue as a going concern. The condensed consolidated financial statements included in this Quarterly Report on Form 10-Q have been prepared on a going concern basis of accounting, and do not reflect any adjustments relating to the recoverability and classification of recorded asset amounts or the amounts and classification of liabilities that might result if we are unable to continue as a going concern. Reclassifications Certain prior period amounts have been reclassified to conform to the current year presentation. Such reclassifications had no impact on our reported net income (loss), current assets, total assets, current liabilities, total liabilities or stockholders’ equity. Cash, Cash Equivalents, and Restricted Cash We consider all highly liquid investments to be cash equivalents if they have maturities of three months or less at the date of purchase. Cash and cash equivalents potentially subject the Company to a concentration of credit risk as substantially all of its deposits held in financial institutions were in excess of the Federal Deposit Insurance Corporation insurance limits as of June 30, 2020. The Company maintains its cash and cash equivalents in the form of checking accounts with financial institutions that are also lenders under the Bank Credit Agreement. The Company has not experienced any losses on its deposits of cash and cash equivalents.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June 30, 2020 December 31, 2019 Cash and cash equivalents $ 209,276 $ 516 Restricted cash included in other assets 38,366 32,529 Total cash, cash equivalents, and restricted cash shown in the Unaudited Condensed Consolidated Statements of Cash Flows $ 247,642 $ 33,045 Amounts included in restricted cash included in “Other assets” in the accompanying Unaudited Condensed Consolidated Balance Sheets represent escrow accounts that are legally restricted for certain of our asset retirement obligations. See Entry into Restructuring Support Agreement and Voluntary Reorganization under Chapter 11 of the Bankruptcy Code above for a discussion of cash used to repay outstanding borrowings subsequent to June 30, 2020.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nonvested restricted stock, nonvested performance-based equity awards, and shares into which our convertible senior notes are convertible . The following table sets forth the reconciliations of net income (loss) and weighted average shares used for purposes of calculating the basic and diluted net income (loss) per common share for the periods indicated: Three Months Ended Six Months Ended June 30, June 30, In thousands 2020 2019 2020 2019 Numerator Net income (loss) – basic $ (697,474 ) $ 146,692 $ (623,458 ) $ 121,018 Effect of potentially dilutive securities Interest on convertible senior notes including amortization of discount, net of tax — 548 — 548 Net income (loss) – diluted $ (697,474 ) $ 147,240 $ (623,458 ) $ 121,566 Denominator Weighted average common shares outstanding – basic 495,245 452,612 494,752 452,169 Effect of potentially dilutive securities Restricted stock and performance-based equity awards — 2,835 — 3,301 Convertible senior notes (1) — 11,980 — 5,990 Weighted average common shares outstanding – diluted 495,245 467,427 494,752 461,460 (1) Shares shown under “convertible senior notes” represent the impact over the periods of the approximately 90.9 million shares of the Company’s common stock issuable upon full conversion of our convertible senior notes which were issued on June 19, 2019. Basic weighted average common shares exclude shares of nonvested restricted stock. As these restricted shares vest, they will be included in the shares outstanding used to calculate basic net income (loss) per common share (although time-vesting restricted stock is issued and outstanding upon grant). For purposes of calculating diluted weighted average common shares during the three and six months ended June 30, 2019 ,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beginning of 2019 . The following securities could potentially dilute earnings per share in the future, but were excluded from the computation of diluted net income (loss) per share, as their effect would have been antidilutive: Three Months Ended Six Months Ended June 30, June 30, In thousands 2020 2019 2020 2019 Stock appreciation rights 1,493 2,026 1,510 2,059 Restricted stock and performance-based equity awards 6,589 4,998 10,837 4,790 Convertible senior notes 90,368 — 90,610 — Oil and Natural Gas Properties Unevaluated Costs. Under full cost accounting, we exclude certain unevaluated costs from the amortization base and full cost ceiling test pending the determination of whether proved reserves can be assigned to such properties. These costs are transferred to the full cost amortization base in the course of these properties being developed, tested and evaluated. At least annually, we test these assets for impairment based on an evaluation of management’s expectations of future pricing, evaluation of lease expiration terms, and planned project development activities. Given the significant declines in NYMEX oil prices to approximately $20 per Bbl in late March 2020 due to OPEC supply pressures and a reduction in worldwide oil demand amid the COVID-19 pandemic, as well as the uncertainty of future oil prices from demand destruction caused by the pandemic, we reassessed our development plans and recognized an impairment of $244.9 million of our unevaluated costs during the three months ended March 31, 2020, whereby these costs were transferred to the full cost amortization base.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recognized a full cost pool ceiling test write-down of $662.4 million and $72.5 million during the three months ended June 30, 2020 and March 31, 2020, respectively. The first-day-of-the-month oil prices for the preceding 12 months, after adjustments for market differentials by field, averaged $44.74 per Bbl and $55.17 per Bbl as of June 30, 2020 and March 31, 2020, respectively. In addition, the first-day-of-the-month natural gas prices for the preceding 12 months, after adjustments for market differentials by field, averaged $1.91 per MMBtu and $1.68 per MMBtu as of June 30, 2020 and March 31, 2020, respectively. If oil prices remain at or near early-August 2020 levels for the remainder of 2020, we currently expect that we would also record write-downs in subsequent quarters in 2020, as the 12-month average price used in determining the full cost ceiling value will continue to decline during each rolling quarterly period in 2020, subject to the date of the Company’s emergence from bankruptcy and potential impacts of fresh start accounting, if applicable. 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Given the significant declines in NYMEX oil prices to approximately $20 per Bbl in late March 2020 due to OPEC supply pressures and a reduction in worldwide oil demand amid the COVID-19 pandemic, we performed a long-lived asset impairment test for our two long-lived asset groups (Gulf Coast region and Rocky Mountain region) as of March 31, 2020. We perform our long-lived asset impairment test by comparing the net carrying costs of our two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These costs totaled approximately $ 1.3 billion as of March 31, 2020. If the undiscounted net cash flows are below the net carrying costs for an asset group, we must record an impairment loss by the amount, if any, that net carrying costs exceed the fair value of the long-lived asset group. The undiscounted net cash flows for our asset groups exceeded the net carrying costs; thus, step two of the impairment test was not required and no impairment was recorded.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We performed a qualitative assessment as of June 30, 2020 and determined there were no material changes to our key cash flow assumptions and no triggering events since the analysis performed as of March 31, 2020; therefore, no impairment test was performed for the second quarter of 2020. Recent Accounting Pronouncements Recently Adopted Financial Instruments – Credit Losse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ffective January 1, 2020, we adopted ASU 2016-13. The implementation of this standard did not have a material impa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Effective January 1, 2020, we adopted ASU 2018-13. The implementation of this standard did not have a material impact on our consolidated financial statements or footnote disclosures. Not Yet Adopted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We are currently evaluating the impact this guidance may have on our consolidated financial statements and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6 Months Ended</t>
        </is>
      </c>
    </row>
    <row r="2">
      <c r="B2" s="2" t="inlineStr">
        <is>
          <t>Jun. 30, 2020</t>
        </is>
      </c>
    </row>
    <row r="3">
      <c r="A3" s="3" t="inlineStr">
        <is>
          <t>Business Combinations [Abstract]</t>
        </is>
      </c>
    </row>
    <row r="4">
      <c r="A4" s="4" t="inlineStr">
        <is>
          <t>Divestiture</t>
        </is>
      </c>
      <c r="B4" s="4" t="inlineStr">
        <is>
          <t>Note 2. Divestiture On March 4, 2020, we closed a farm-down transaction for the sale of half of our working interest positions in four southeast Texas oil fields for $40 million net cash and a carried interest in ten wells to be drilled by the purchaser. We did not record a gain or loss on the sale of the properties in accordance with the full cost method of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54:21Z</dcterms:created>
  <dcterms:modified xmlns:dcterms="http://purl.org/dc/terms/" xmlns:xsi="http://www.w3.org/2001/XMLSchema-instance" xsi:type="dcterms:W3CDTF">2020-08-11T16:54:21Z</dcterms:modified>
</cp:coreProperties>
</file>